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 " sheetId="9" state="visible" r:id="rId9"/>
    <sheet xmlns:r="http://schemas.openxmlformats.org/officeDocument/2006/relationships" name="OTHER CURRENT ASSET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RUED EXPENSES AND OTHER CURR" sheetId="13" state="visible" r:id="rId13"/>
    <sheet xmlns:r="http://schemas.openxmlformats.org/officeDocument/2006/relationships" name="NOTES PAYABLE AND OTHER FINANCI" sheetId="14" state="visible" r:id="rId14"/>
    <sheet xmlns:r="http://schemas.openxmlformats.org/officeDocument/2006/relationships" name="SECURED PROMISSORY NOTES"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OTHER CURRENT ASSETS (Tables)"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ACCRUED EXPENSES AND OTHER CU_2" sheetId="25" state="visible" r:id="rId25"/>
    <sheet xmlns:r="http://schemas.openxmlformats.org/officeDocument/2006/relationships" name="NOTES PAYABLE AND OTHER FINAN_2" sheetId="26" state="visible" r:id="rId26"/>
    <sheet xmlns:r="http://schemas.openxmlformats.org/officeDocument/2006/relationships" name="DESCRIPTION OF BUSINESS AND B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SUMMARY OF SIGNIFICANT ACCOU_10" sheetId="34" state="visible" r:id="rId34"/>
    <sheet xmlns:r="http://schemas.openxmlformats.org/officeDocument/2006/relationships" name="SUMMARY OF SIGNIFICANT ACCOU_11" sheetId="35" state="visible" r:id="rId35"/>
    <sheet xmlns:r="http://schemas.openxmlformats.org/officeDocument/2006/relationships" name="SUMMARY OF SIGNIFICANT ACCOU_12" sheetId="36" state="visible" r:id="rId36"/>
    <sheet xmlns:r="http://schemas.openxmlformats.org/officeDocument/2006/relationships" name="SUMMARY OF SIGNIFICANT ACCOU_13" sheetId="37" state="visible" r:id="rId37"/>
    <sheet xmlns:r="http://schemas.openxmlformats.org/officeDocument/2006/relationships" name="SUMMARY OF SIGNIFICANT ACCOU_14" sheetId="38" state="visible" r:id="rId38"/>
    <sheet xmlns:r="http://schemas.openxmlformats.org/officeDocument/2006/relationships" name="OTHER CURRENT ASSETS (Details)"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INTANGIBLE ASSETS (Details)" sheetId="42" state="visible" r:id="rId42"/>
    <sheet xmlns:r="http://schemas.openxmlformats.org/officeDocument/2006/relationships" name="INTANGIBLE ASSETS (Details Narr" sheetId="43" state="visible" r:id="rId43"/>
    <sheet xmlns:r="http://schemas.openxmlformats.org/officeDocument/2006/relationships" name="ACCRUED EXPENSES AND OTHER CU_3" sheetId="44" state="visible" r:id="rId44"/>
    <sheet xmlns:r="http://schemas.openxmlformats.org/officeDocument/2006/relationships" name="NOTES PAYABLE AND OTHER FINAN_3" sheetId="45" state="visible" r:id="rId45"/>
    <sheet xmlns:r="http://schemas.openxmlformats.org/officeDocument/2006/relationships" name="NOTES PAYABLE AND OTHER FINAN_4" sheetId="46" state="visible" r:id="rId46"/>
    <sheet xmlns:r="http://schemas.openxmlformats.org/officeDocument/2006/relationships" name="SECURED PROMISSORY NOTES (Detai" sheetId="47" state="visible" r:id="rId47"/>
    <sheet xmlns:r="http://schemas.openxmlformats.org/officeDocument/2006/relationships" name="STOCKHOLDERS' EQUITY (Details N" sheetId="48" state="visible" r:id="rId48"/>
    <sheet xmlns:r="http://schemas.openxmlformats.org/officeDocument/2006/relationships" name="RELATED PARTY TRANSACTIONS (Det" sheetId="49" state="visible" r:id="rId49"/>
    <sheet xmlns:r="http://schemas.openxmlformats.org/officeDocument/2006/relationships" name="Subsequent Events (Details Narr" sheetId="50" state="visible" r:id="rId50"/>
  </sheets>
  <definedNames/>
  <calcPr calcId="124519" fullCalcOnLoad="1"/>
</workbook>
</file>

<file path=xl/sharedStrings.xml><?xml version="1.0" encoding="utf-8"?>
<sst xmlns="http://schemas.openxmlformats.org/spreadsheetml/2006/main" uniqueCount="522">
  <si>
    <t>Document and Entity Information - shares</t>
  </si>
  <si>
    <t>6 Months Ended</t>
  </si>
  <si>
    <t>Jun. 30, 2019</t>
  </si>
  <si>
    <t>Aug. 14, 2019</t>
  </si>
  <si>
    <t>Cover [Abstract]</t>
  </si>
  <si>
    <t>Entity Registrant Name</t>
  </si>
  <si>
    <t>Ondas Holdings Inc.</t>
  </si>
  <si>
    <t>Entity Central Index Key</t>
  </si>
  <si>
    <t>0001646188</t>
  </si>
  <si>
    <t>Document Type</t>
  </si>
  <si>
    <t>10-Q</t>
  </si>
  <si>
    <t>Document Period End Date</t>
  </si>
  <si>
    <t>Jun. 30,
		2019</t>
  </si>
  <si>
    <t>Amendment Flag</t>
  </si>
  <si>
    <t>false</t>
  </si>
  <si>
    <t>Current Fiscal Year End Date</t>
  </si>
  <si>
    <t>--12-31</t>
  </si>
  <si>
    <t>Entity File Number</t>
  </si>
  <si>
    <t>000-56004</t>
  </si>
  <si>
    <t>Entity Incorporation, State or Country Code</t>
  </si>
  <si>
    <t>NV</t>
  </si>
  <si>
    <t>Entity Interactive Data Current</t>
  </si>
  <si>
    <t>Yes</t>
  </si>
  <si>
    <t>Entity Reporting Status Current</t>
  </si>
  <si>
    <t>Entity Filer Category</t>
  </si>
  <si>
    <t>Non-accelerated Filer</t>
  </si>
  <si>
    <t>Entity Small Business</t>
  </si>
  <si>
    <t>true</t>
  </si>
  <si>
    <t>Entity Emerging Growth Company</t>
  </si>
  <si>
    <t>Entity Shell Company</t>
  </si>
  <si>
    <t>Entity Ex Transition Period</t>
  </si>
  <si>
    <t>Entity Common Stock, Shares Outstanding</t>
  </si>
  <si>
    <t>Document Fiscal Period Focus</t>
  </si>
  <si>
    <t>Q2</t>
  </si>
  <si>
    <t>Document Fiscal Year Focus</t>
  </si>
  <si>
    <t>2019</t>
  </si>
  <si>
    <t>CONDENSED CONSOLIDATED BALANCE SHEETS (Unaudited) - USD ($)</t>
  </si>
  <si>
    <t>Dec. 31, 2018</t>
  </si>
  <si>
    <t>Current Assets:</t>
  </si>
  <si>
    <t>Cash and cash equivalents</t>
  </si>
  <si>
    <t>Accounts receivable, net</t>
  </si>
  <si>
    <t>Inventory, net</t>
  </si>
  <si>
    <t>Operating lease right of use assets</t>
  </si>
  <si>
    <t xml:space="preserve"> </t>
  </si>
  <si>
    <t>Other current assets</t>
  </si>
  <si>
    <t>Total current assets</t>
  </si>
  <si>
    <t>Property and equipment, net</t>
  </si>
  <si>
    <t>Other Assets:</t>
  </si>
  <si>
    <t>Operating lease right of use assets, net of current</t>
  </si>
  <si>
    <t>Licenses</t>
  </si>
  <si>
    <t>Intangible assets, net</t>
  </si>
  <si>
    <t>Deferred offering costs</t>
  </si>
  <si>
    <t>Lease deposits</t>
  </si>
  <si>
    <t>Total other assets</t>
  </si>
  <si>
    <t>Total assets</t>
  </si>
  <si>
    <t>Current Liabilities:</t>
  </si>
  <si>
    <t>Accounts payable</t>
  </si>
  <si>
    <t>Secured promissory note, net of debt discount of $0 and $72,038, respectively</t>
  </si>
  <si>
    <t>Notes payable</t>
  </si>
  <si>
    <t>Operating lease liabilities</t>
  </si>
  <si>
    <t>Accrued expenses and other current liabilities</t>
  </si>
  <si>
    <t>Total current liabilities</t>
  </si>
  <si>
    <t>Long-Term Liabilities:</t>
  </si>
  <si>
    <t>Secured promissory notes, net of debt discount $23,319 and $0, respectively</t>
  </si>
  <si>
    <t>Accrued Interest</t>
  </si>
  <si>
    <t>Operating lease liabilities, net of current</t>
  </si>
  <si>
    <t>Total long-term liabilities</t>
  </si>
  <si>
    <t>Total liabilities</t>
  </si>
  <si>
    <t>Commitments and Contingencies</t>
  </si>
  <si>
    <t>Stockholders' Deficit:</t>
  </si>
  <si>
    <t>Preferred stock - par value $0.0001: 10,000,000 shares authorized</t>
  </si>
  <si>
    <t>Common stock - par value $0.0001; 350,000,000 shares authorized; 50,463,732 issued and outstanding</t>
  </si>
  <si>
    <t>Additional paid in capital</t>
  </si>
  <si>
    <t>Accumulated deficit</t>
  </si>
  <si>
    <t>Other accumulated comprehensive income</t>
  </si>
  <si>
    <t>Total stockholders' deficit</t>
  </si>
  <si>
    <t>Total liabilities and stockholders' deficit</t>
  </si>
  <si>
    <t>CONDENSED CONSOLIDATED BALANCE SHEETS (Unaudited) (Parenthetical) - USD ($)</t>
  </si>
  <si>
    <t>Statement of Financial Position [Abstract]</t>
  </si>
  <si>
    <t>Secured promissory note, debt discount (Current)</t>
  </si>
  <si>
    <t>Secured promissory note, debt discount (Long-Term)</t>
  </si>
  <si>
    <t>Preferred stock, par value (in dollar pers share)</t>
  </si>
  <si>
    <t>Preferred stock, authorized</t>
  </si>
  <si>
    <t>Common stock, par value (in dollars per share)</t>
  </si>
  <si>
    <t>Common stock, authorized</t>
  </si>
  <si>
    <t>Common stock, issued</t>
  </si>
  <si>
    <t>Common stock, outstanding</t>
  </si>
  <si>
    <t>CONDENSED CONSOLIDATED STATEMENTS OF OPERATIONS (Unaudited) - USD ($)</t>
  </si>
  <si>
    <t>3 Months Ended</t>
  </si>
  <si>
    <t>Jun. 30, 2018</t>
  </si>
  <si>
    <t>Income Statement [Abstract]</t>
  </si>
  <si>
    <t>Revenues, net</t>
  </si>
  <si>
    <t>Cost of goods sold</t>
  </si>
  <si>
    <t>Gross profit</t>
  </si>
  <si>
    <t>Operating expenses:</t>
  </si>
  <si>
    <t>General and administration</t>
  </si>
  <si>
    <t>Sales and marketing</t>
  </si>
  <si>
    <t>Research and development</t>
  </si>
  <si>
    <t>Total operating expense</t>
  </si>
  <si>
    <t>Operating loss</t>
  </si>
  <si>
    <t>Other income (expense)</t>
  </si>
  <si>
    <t>Interest expense</t>
  </si>
  <si>
    <t>Impairment of deferred offering and financing costs</t>
  </si>
  <si>
    <t>Change in fair value of derivative liability</t>
  </si>
  <si>
    <t>Interest income</t>
  </si>
  <si>
    <t>Other income</t>
  </si>
  <si>
    <t>Total other income (expense)</t>
  </si>
  <si>
    <t>Loss before provision for income taxes</t>
  </si>
  <si>
    <t>Provision for income taxes</t>
  </si>
  <si>
    <t>Net loss</t>
  </si>
  <si>
    <t>Net loss per share - basic and diluted (in dollars per share)</t>
  </si>
  <si>
    <t>Weighted average number of common shares outstanding, basic and diluted (in shares)</t>
  </si>
  <si>
    <t>CONDENSED CONSOLIDATED STATEMENTS OF COMPREHENSIVE LOSS (Unaudited) - USD ($)</t>
  </si>
  <si>
    <t>Statement of Comprehensive Income [Abstract]</t>
  </si>
  <si>
    <t>Other comprehensive income</t>
  </si>
  <si>
    <t>Foreign currency translation income</t>
  </si>
  <si>
    <t>Comprehensive loss</t>
  </si>
  <si>
    <t>CONDENSED CONSOLIDATED STATEMENTS OF CHANGES IN EQUITY (Unaudited) - USD ($)</t>
  </si>
  <si>
    <t>Common Stock [Member]</t>
  </si>
  <si>
    <t>Additional Paid-in Capital [Member]</t>
  </si>
  <si>
    <t>Accumulated Deficit [Member]</t>
  </si>
  <si>
    <t>Other Accumulated Comprehensive Income [Member]</t>
  </si>
  <si>
    <t>Total</t>
  </si>
  <si>
    <t>Balances at beginning at Dec. 31, 2017</t>
  </si>
  <si>
    <t>Balances at beginning (in shares) at Dec. 31, 2017</t>
  </si>
  <si>
    <t>Increase (Decrease) in Stockholders' Equity [Roll Forward]</t>
  </si>
  <si>
    <t>Issuance of shares in private placement</t>
  </si>
  <si>
    <t>Issuance of shares in private placement (in shares)</t>
  </si>
  <si>
    <t>Balances at ending at Mar. 31, 2018</t>
  </si>
  <si>
    <t>Balance, ending (in shares) at Mar. 31, 2018</t>
  </si>
  <si>
    <t>Balances at ending at Jun. 30, 2018</t>
  </si>
  <si>
    <t>Balance, ending (in shares) at Jun. 30, 2018</t>
  </si>
  <si>
    <t>Balances at beginning at Mar. 31, 2018</t>
  </si>
  <si>
    <t>Balances at beginning (in shares) at Mar. 31, 2018</t>
  </si>
  <si>
    <t>Balances at beginning at Dec. 31, 2018</t>
  </si>
  <si>
    <t>Balances at beginning (in shares) at Dec. 31, 2018</t>
  </si>
  <si>
    <t>Comprehensive income</t>
  </si>
  <si>
    <t>Stock-based compensation</t>
  </si>
  <si>
    <t>Balances at ending at Mar. 31, 2019</t>
  </si>
  <si>
    <t>Balance, ending (in shares) at Mar. 31, 2019</t>
  </si>
  <si>
    <t>Balances at ending at Jun. 30, 2019</t>
  </si>
  <si>
    <t>Balance, ending (in shares) at Jun. 30, 2019</t>
  </si>
  <si>
    <t>Balances at beginning at Mar. 31, 2019</t>
  </si>
  <si>
    <t>Balances at beginning (in shares) at Mar. 31, 2019</t>
  </si>
  <si>
    <t>CONDENSED CONSOLIDATED STATEMENTS OF CASH FLOWS (Unaudited) - USD ($)</t>
  </si>
  <si>
    <t>CASH FLOWS FROM OPERATING ACTIVITIES</t>
  </si>
  <si>
    <t>Adjustments to reconcile net loss to net cash flows used in operating activities:</t>
  </si>
  <si>
    <t>Depreciation</t>
  </si>
  <si>
    <t>Allowance for doubtful accounts</t>
  </si>
  <si>
    <t>Amortization of debt discount and deferred financing costs</t>
  </si>
  <si>
    <t>Amortization of intangible assets</t>
  </si>
  <si>
    <t>Amortization of right of use assets</t>
  </si>
  <si>
    <t>Impairment of operating lease</t>
  </si>
  <si>
    <t>Accreted interest</t>
  </si>
  <si>
    <t>Changes in operating assets and liabilities:</t>
  </si>
  <si>
    <t>Accounts receivable</t>
  </si>
  <si>
    <t>Inventory</t>
  </si>
  <si>
    <t>Accrued interest-related party</t>
  </si>
  <si>
    <t>Net cash flows used in operating activities</t>
  </si>
  <si>
    <t>CASH FLOWS FROM INVESTING ACTIVITIES</t>
  </si>
  <si>
    <t>Purchase of licenses</t>
  </si>
  <si>
    <t>Purchase of equipment</t>
  </si>
  <si>
    <t>Patent costs</t>
  </si>
  <si>
    <t>Deposits</t>
  </si>
  <si>
    <t>Net cash flows used in investing activities</t>
  </si>
  <si>
    <t>CASH FLOWS FROM FINANCING ACTIVITIES</t>
  </si>
  <si>
    <t>Proceeds from secured promissory note</t>
  </si>
  <si>
    <t>Payments for deferred offering costs</t>
  </si>
  <si>
    <t>Proceeds from convertible notes payable</t>
  </si>
  <si>
    <t>Proceeds from sale of common stock</t>
  </si>
  <si>
    <t>Repayment of advances from related party</t>
  </si>
  <si>
    <t>Net cash flows provided by financing activities</t>
  </si>
  <si>
    <t>(Decrease) increase in cash and cash equivalents</t>
  </si>
  <si>
    <t>Effect of foreign currency translation on cash</t>
  </si>
  <si>
    <t>Cash and cash equivalent, beginning of period</t>
  </si>
  <si>
    <t>Cash and cash equivalents, end of period</t>
  </si>
  <si>
    <t>SUPPLEMENTAL DISCLOSURES OF CASH FLOW INFORMATION:</t>
  </si>
  <si>
    <t>Cash paid for interest</t>
  </si>
  <si>
    <t>Cash paid for income taxes</t>
  </si>
  <si>
    <t>SUPPLEMENTAL SCHEDULE OF NON-CASH FINANCING ACTIVITIES:</t>
  </si>
  <si>
    <t>Subscriptions receivable</t>
  </si>
  <si>
    <t>Derivative liability</t>
  </si>
  <si>
    <t>Interest converted to debt</t>
  </si>
  <si>
    <t>DESCRIPTION OF BUSINESS AND BASIS OF PRESENTATION</t>
  </si>
  <si>
    <t>Accounting Policies [Abstract]</t>
  </si>
  <si>
    <t>NOTE 1 – DESCRIPTION
OF BUSINESS AND BASIS OF PRESENTATION
The Company
Ondas
Holdings Inc. (“Ondas Holdings” or the “Company”) was originally incorporated in Nevada on December 22,
2014 under the name of Zev Ventures Incorporated. On September 28, 2018, we closed the Acquisition (see below), changed our name
to Ondas Holdings Inc., and Ondas Networks Inc., a Delaware corporation (“Ondas Networks”), became our sole focus and
wholly owned subsidiary. The corporate headquarters for the Company and operational headquarters for Ondas Networks is located
in Sunnyvale, California. Unless otherwise stated or unless the context otherwise requires, the description of our business set
forth below is provided on a combined basis, taking into account our subsidiary, Ondas Networks. Ondas Networks was originally
incorporated in Delaware on February 16, 2006 under the name of Full Spectrum Inc. On August 10, 2018, the name was changed to
Ondas Networks Inc. Ondas Networks’ wireless
networking products are applicable to a wide range of mission critical functions that require secure communications over large
geographic areas. We provide wireless connectivity solutions enabling mission-critical Industrial Internet applications and services.
We refer to these applications as the Mission-Critical Internet of Things (MC-IoT). We design, develop, manufacture,
sell and support FullMAX, our multi-patented, state-of-the-art, point-to-multipoint, Software Defined Radio (SDR) system for secure,
licensed, private, wide-area broadband networks. Our customers purchase FullMAX system solutions to deploy wide-area intelligent
networks (WANs) for smart grids, smart pipes, smart fields and any other mission critical network that needs internet protocol
connectivity. We sell our products and services globally through a direct sales force and value-added sales partners to critical
infrastructure providers including electric utilities, water and wastewater utilities, oil and gas producers, and for other critical
infrastructure applications in areas such as homeland security and defense, and transportation. Our future capital requirements
will depend upon many factors, including progress with developing, manufacturing and marketing our technologies, the time and costs
involved in preparing, filing, prosecuting, maintaining and enforcing patent claims and other proprietary rights, our ability to
establish collaborative arrangements, marketing activities and competing technological and market developments, including regulatory
changes and overall economic conditions in our target markets. Our business consists of
a single segment of products and services all of which are sold and provided in the United States and certain international markets. The Acquisition On
September 28, 2018, we entered into the Agreement and Plan of Merger and Reorganization (the “Merger Agreement”) with
Zev Merger Sub, Inc. and Ondas Networks to acquire Ondas Networks. The transactions contemplated by the Merger Agreement were consummated
on September 28, 2018 (the “Closing”), and pursuant to the terms of the Merger Agreement, all outstanding shares of
common stock of Ondas Networks, $0.00001 par value per share, (the “Ondas Networks Share(s)”), were exchanged for shares
of our common stock, $0.0001 par value per share (the “Company Shares”). Accordingly, Ondas Networks became our wholly-owned
subsidiary and its business became the business of the Company. At
the Closing, each Ondas Networks Share outstanding immediately prior to the Closing was converted into 3.823 Company Shares (the
“Exchange Ratio”), with all fractional shares rounded down to the nearest whole share. Accordingly, we issued an aggregate
of 25,463,732 Company Shares for all of the then-outstanding Ondas Networks Shares. In connection with the
Closing, we amended and restated our articles of incorporation, effective September 28, 2018 to (i) change our name to Ondas Holdings
Inc. and (ii) increase our authorized capital to 360,000,000 shares, consisting of 350,000,000 shares of common stock, par value
$0.0001 per share, and 10,000,000 shares of “blank check” preferred stock, par value $0.0001 per share. In connection
with the Acquisition, our trading symbol changed to “ONDS” effective at the opening of business on October 5, 2018. Also in connection with
the Closing, (i) our sole director appointed additional individuals, who previously were members of the board of directors of Ondas
Networks and its chief executive officer, to serve on our board of directors, and our board of directors subsequently appointed
executive officers; (ii) the former holders of the Ondas Networks Shares executed lock-up agreements (the “Lock-Up Agreements”),
which provide for an initial 12-month lock-up period followed by a subsequent 12-month limited sale period, commencing with the
date of the Closing; (iii) we entered into a Common Stock Repurchase Agreement with Energy Capital, LLC, a current stockholder
of the Company (“Energy Capital”), pursuant to which the entity sold an aggregate of 32.6 million Company Shares (the
“Repurchase Shares”) to us at $0.0001 per share, for an aggregate consideration of $3,260, which Repurchase Shares were
canceled and returned to our authorized but unissued shares; (iv) our board of directors approved, and our stockholders adopted,
the 2018 Incentive Stock Plan (the “2018 Plan”) pursuant to which 10 million Company Shares have been reserved for issuance
to employees, including officers, directors and consultants; and (v) we entered into a Loan and Security Agreement with Energy
Capital, pursuant to which Energy Capital agreed to lend us an aggregate principal amount of up to $10 million, subject to specified
conditions. In accordance with ASC
805-40, Reverse Acquisitions
Liquidity We have incurred losses
since inception and have funded our operations primarily through debt and the sale of capital stock. At June 30, 2019, we had an
accumulated deficit of approximately $43.3 million and short-term borrowings outstanding of approximately $4.1 million, all of
which was due on July 31, 2019, and subsequently extended (See NOTE 7 for additional details). At June 30, 2019, we had long-term
borrowings outstanding of approximately $18.8 million. As of June 30, 2019, we had cash and cash equivalents of approximately $0.6
million and a working capital deficit of approximately $7.4 million. Our future capital requirements
will depend upon many factors, including progress with developing, manufacturing and marketing our technologies, the time and costs
involved in preparing, filing, prosecuting, maintaining and enforcing patent claims and other proprietary rights, our ability to
establish collaborative arrangements, marketing activities and competing technological and market developments, including regulatory
changes and overall economic conditions in our target markets. Our
ability to generate revenue and achieve profitability depends on our completion of our second-generation products and commencing
the manufacture, marketing and sales of those products. These activities, including our planned research and development efforts,
will require significant uses of working capital through the end of 2019 and beyond. Based on our current operating plans, we believe
that our existing cash and cash equivalents will be sufficient to meet our anticipated operating needs through September
30, 2019. We currently do not have sufficient funds to repay certain debt obligations totaling approximately $3.8 million upon
maturity on October 31, 2019 and must secure additional equity or debt capital in order to repay those obligations. At the present
time we have no commitments for any such funding and no assurance can be provided that we will be able to raise the needed funds
on commercially acceptable terms or at all. These factors raise substantial doubt about our ability to continue as a going concern
through August 14, 2020. The financial information contained in these financial statements have been prepared on a basis that assumes
that we will continue as a going concern, which contemplates the realization of assets and the satisfaction of liabilities and
commitments in the normal course of business. This financial information and these financial statements do not include any adjustments
that may result from the outcome of this uncertainty.</t>
  </si>
  <si>
    <t>SUMMARY OF SIGNIFICANT ACCOUNT POLICIES</t>
  </si>
  <si>
    <t>NOTE
2 – SUMMARY OF SIGNIFICANT ACCOUNTING POLICIES Basis
of Presentation In
the opinion of management, the accompanying unaudited condensed consolidated financial statements include all adjustments, consisting
of normal recurring adjustments, necessary for a fair presentation of the Company’s financial statements for interim periods
in accordance with accounting principles generally accepted in the United States (“U.S. GAAP”). The information included
in this quarterly report on Form 10-Q should be read in conjunction with the audited consolidated financial statements and the
accompanying notes included in the Company’s Annual Report on Form 10-K for the year ended December 31, 2018 (“2018
Form 10-K”). The Company’s accounting policies are described in the “ Notes to Consolidated Financial Statements Principles
of Consolidation The
consolidated financial statements include the accounts of the Company and our wholly owned subsidiaries, Ondas Networks and FS
Partners (FS Partners has not begun operations), and our majority owned subsidiaries, Full Spectrum Holding and Ondas Network
Limited (both have not begun operations). All significant inter-company accounts and transactions between these entities have
been eliminated in these unaudited condensed consolidated financial statements. Use
of Estimates The
process of preparing financial statements in conformity with U.S. GAAP requires management to make estimates and assumptions that
affect the reported amounts of assets and liabilities and disclosure of assets and liabilities at the date of the financial statements.
Such management estimates include those relating to revenue recognition, inventory write-downs to reflect net realizable value,
assumptions used in the valuation of stock-based awards and warrants, and valuation allowances against deferred tax assets. Actual
results could differ from those estimates. Inventory Inventories,
which consist solely of equipment components, are stated at the lower of cost (first-in, first-out) or net realizable value, net
of reserves for obsolete inventory. We continually analyze our slow-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As of June 30, 2019 and December 31, 2018, we determined that no such reserves were
necessary. Inventory
consists of the following:
June
30, December
31,
Raw
Material $ 376,724 $ 307,947
Finished
Goods 30,445 39,998
TOTAL
INVENTORY $ 407,169 $ 347,945 Stock-Based
Compensation The
Company follows the fair value recognition provisions in ASC 718, Compensation – Stock Compensation and the provisions of
ASU 2018-07, Improvements to Nonemployee Share-Based Payment Accounting Fair
Value of Financial Instruments Our
financial instruments consist primarily of receivables, accounts payable, accrued expenses and short and long-term debt. The carrying
amount of receivables, accounts payable and accrued expenses approximates fair value because of the short-term maturity of such
instruments. We have elected not to carry our debt instruments at fair value. The carrying amount of our debt approximates fair
value. Interest rates that are currently available to us for issuance of short and long-term debt with similar terms and remaining
maturities are used to estimate the fair value of our short and long-term debt. We
have categorized our assets and liabilities that are valued at fair value on a recurring basis into a three-level fair value hierarchy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Level
2 Level
3 At
June 30, 2019 and December 31, 2018, we had no instruments requiring a fair value determination. The
following table provides a summary of changes in fair value associated with the Level 3 liabilities for the six months ended June
30, 2019 and for the year ended December 31, 2018:
Fair
Value Measurements Using Significant Unobservable Inputs
Six
Months Ended 2019 Year
ended December 31, 2018
Balance, beginning of period $ - $ (166,093 )
Issuances of derivative
liability - -
Reclassification to
additional paid in capital - 1,141,995
Change
in fair value of derivative liability - (975,902 )
Balance, end of
period $ - $ - The
above table of Level 3 liabilities begins with the prior period balance and adjusts the balance for changes that occurred during
the current period. The ending balance of the Level 3 financial instrument presented above represent our best estimates and may
not be substantiated by comparisons to independent markets and, in many cases, could not be realized in immediate settlement of
the instruments.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deficit as a reduction of additional paid-in capital generated as a result of
the offering. Should a planned equity financing be abandoned, the deferred offering costs will be expensed immediately as a charge
to operating expenses in the consolidated statement of operations. In accordance with this policy, in June 2019 the Company expensed
$120,632 of deferred offering costs. Debt
Issuance Costs Debt
issuance costs represent costs incurred for the issuance of debt. Once the associated debt instrument is issued, these costs would
be recorded as a debt discount and amortized using the effective interest method over the term of the related debt instrument.
Upon abandonment of a pending financing transaction, the related deferred financing costs are charged to interest expense. In
accordance with this policy, in March 2019 the Company expensed $150,000 financing costs. Foreign
Currency Our
functional currency is the U.S. dollar. The functional currency of our foreign operations, generally, is the respective local
currency for each foreign subsidiary. Assets and liabilities of foreign operations denominated in local currencies are translated
at the spot rate in effect at the applicable reporting date. Our condensed consolidated statements of income are translated at
the weighted average rate of exchange during the applicable period. The resulting unrealized cumulative translation adjustment
is recorded as a component of accumulated other comprehensive income (loss) in stockholders’ equity. Realized and unrealized
transaction gains and losses generated by transactions denominated in a currency different from the functional currency of the
applicable entity are recorded in other income (loss) in the period in which they occur. ASC
606, Revenue from Contracts with Customers On
January 1, 2018, we adopted ASC 606 , Revenue from Contracts with Customers Under
ASC 606, the Company recognizes revenue when the customer obtains control of promised products or services, in an amount that
reflects the consideration which is expected to be received in exchange for those product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products or services it transfers to the customer. At
contract inception, once the contract is determined to be within the scope of ASC 606, the Company assesses the products or services
promised within each contract and determines those that are performance obligations and assesses whether each promised product
or service is distinct. The Company then recognizes as revenue the amount of the transaction price that is allocated to the respective
performance obligation when (or as) the performance obligation is satisfied. To the extent the transaction price includes variable
consideration, we estimate the amount of variable consideration that should be included in the transaction price utilizing the
expected value method. Variable consideration is included in the transaction price if, in our judgment, it is probable that a
significant future reversal of cumulative revenue under the contract will not occur. Estimates of variable consideration and determination
of whether to include estimated amounts in the transaction price are based largely on an assessment of our anticipated performance
and all information (historical, current and forecasted) that is reasonably available. Sales, value add, and other taxes collected
on behalf of third parties are excluded from revenue. For the six months ended June 30, 2019 and 2018, none of our contracts with
customers included variable consideration. Contracts
that are modified to account for changes in contract specifications and requirements are assessed to determine if the modification
either creates new or changes the existing enforceable rights and obligations. Generally,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a contract modification on the transaction price and measure of progress for the performance obligation to which it relates, is
recognized as an adjustment to revenue (either as an increase in or a reduction of revenue) on a cumulative catch-up basis. For
the six months ended June 30, 2019 and 2018, there were no modifications to contract specifications. The
Company is engaged in the development, marketing and sale of wireless radio systems for secure, wide area mission-critical business-to-business
networks. We generate revenue primarily from the sale of the FullMAX System and the delivery of related services. Product
revenue is comprised of sales of the Company’s software defined base station and remote radios, its network management and
monitoring system, and accessories. The Company’s software and hardware is sold with a limited one-year basic warranty included
in the price. The limited one-year basic warranty is an assurance-type warranty, is not a separate performance obligation, and
thus no transaction price is allocated to it. The nature of tasks under the limited one-year basic warranty only provide for remedying
defective product(s) covered by the warranty. Product revenue is generally recognized when the customer obtains control of our
product, which occurs at a point in time, and may be upon shipment or upon delivery based on the contractual shipping terms of
a contract, or upon installation when the combined performance obligation is not distinct within the context of the contract. Service
revenue is comprised of separately priced extended warranty sales, network support and maintenance, remote monitoring, as well
as ancillary services directly related to the sale of the Company’s wireless communications products including wireless
network design, systems engineering, radio frequency planning, software configuration, product training, installation, and onsite
support. The extended warranty sold by the Company provides a level of assurance beyond the coverage for defects that existed
at the time of a sale or against certain types of covered damage. The extended warranty includes 1) factory hardware repair or
replacement, at our election, of the base station and remote radios, 2) software upgrades, bug fixes and new features of the radio
software and NMS, 3) deployment and network architecture support, and 4) technical support by phone and email. Extended warranty,
network support and maintenance, and remote monitoring revenues are recognized ratably over the term of the service contract.
Ancillary service revenues are recognized at the point in time when those services have been provided to the customer and the
performance obligation has been satisfied. If
the customer contract contains a single performance obligation, the entire transaction price is allocated to the single performance
obligation. We enter into certain contracts that have multiple performance obligations, one or more of which may be delivered
subsequent to the delivery of other performance obligations. We allocate the transaction price based on the estimated relative
standalone selling prices of the promised products or services underlying each performance obligation. We determine standalone
selling prices based on the price at which the performance obligation is sold separately. If the standalone selling price is not
observable through past transactions, we estimate the standalone selling price considering available information such as market
conditions and internally approved pricing guidelines related to the performance obligations. Revenue is then allocated to the
performance obligations using the relative selling prices of each of the performance obligations in the contract. Our
payment terms vary and range from Net 15 to Net 30 days from the date of the invoices. Disaggregation
of Revenue The
following tables present our disaggregated revenues by Type of Revenue and Timing of Revenue:
Three
Months Ended Six
Months Ended
2019 2018 2019 2018
Type of Revenue
Product
revenue $ 138,760 $ 4,000 $ 151,723 $ 8,000
Service
revenue 54,178 12,044 73,509 36,458
Other
revenue 219 400 219 1,368
Total
revenue $ 193,157 $ 16,444 $ 225,451 $ 45,826
Three
Months Ended Six
Months Ended
2019 2018 2019 2018
Timing of Revenue
Revenue
recognized point in time $ 183,860 $ 4,401 $ 202,167 $ 9,368
Revenue
recognized over time 9,297 12,043 23,284 36,458
Total
revenue $ 193,157 $ 16,444 $ 225,451 $ 45,826 Contract
Assets and Liabilities We
recognize a receivable or contract asset when we perform a service or transfer a good in advance of receiving consideration. A
receivable is recorded when our right to consideration is unconditional and only the passage of time is required before payment
of that consideration is due. A contract asset is recorded when our right to consideration in exchange for good or services that
we have transferred to a customer is conditional on something other than the passage of time. We did not have any contract assets
recorded at June 30, 2019 or December 31, 2018. We
recognize a contract liability when we receive consideration, or if we have the unconditional right to receive consideration,
in advance of satisfying the performance obligation. A contract liability is our obligation to transfer goods or services to a
customer for which we have received consideration, or an amount of consideration is due from the customer. The table below details
the activity in our contract liabilities during the six months ended June 30, 2019, and the year ended December 31, 2018, and
is included in other current liabilities in the Company’s unaudited condensed consolidated balance sheet.
Six
Months Year
Balance
at beginning of period $ 20,631 $ 30,690
Additions 28,326 32,106
Transfer
to revenue (30,784 ) (42,166 )
Balance
at end of period $ 18,173 $ 20,631 Warranty
Reserve We
provide a limited one-year assurance-type warranty on our software and hardware products. The assurance-type warranty covers defects
in material and workmanship only. If a warranted software or hardware component is determined to be defective after being tested
by the Company, the Company will repair, replace or refund the price of the covered hardware and/or software to the customer (not
including any shipping, handling, delivery or installation charges). We estimate, based upon a review of historical warranty claim
experience, the costs that may be incurred under our warranties and record a liability in the amount of such estimate at the time
a product is sold. Factors that affect our warranty liability include the number of units sold, historical and anticipated rates
of warranty claims, and cost per claim. We periodically assess the adequacy of our recorded warranty liability and adjust the
accrual as claims data and historical experience warrants. The Company has assessed the costs of fulfilling its existing assurance-type
warranties and has determined that the estimated outstanding warranty obligation at June 30, 2019 and December 31, 2018 are immaterial
to the Company’s financial statements. Accounting
Standard Update 2016-02, Leases Under
Topic 842, operating lease expense is generally recognized evenly over the term of the lease. The Company has operating leases
primarily consisting of office space with remaining lease terms of 18 months to 47 months. Current facility leases include our
offices in Sunnyvale, CA and Chengdu, Sichuan Province, People’s Republic of China. Lease costs were $139,135 and $277,890
for the three and six months ended June 30, 2019. There was no sublease rental income for the six months ended June 30, 2019. Leases
with an initial term of twelve months or less are not recorded on the balance sheet. For lease agreements entered into or reassessed
after the adoption of Topic 842, we combine the lease and non-lease components in determining the lease liabilities and right
of use (“ROU”) assets. Our
lease agreements generally do not provide an implicit borrowing rate; therefore, an internal incremental borrowing rate is determined
based on information available at lease commencement date for purposes of determining the present value of lease payments. We
used the incremental borrowing rate on December 31, 2018 for all leases that commenced prior to that date. Lease
Costs
Three
Months Ended Six
Months Ended
Components of total
lease costs:
Operating
lease expense $ 148,141 $ 296,226
Short-term
lease costs (1) 14,963 27,680
Total
lease costs $ 163,104 $ 323,906 Â
(1) Represents short-term
leases which are immaterial. Lease
Positions as of June 30, 2019 ROU
lease assets and lease liabilities for our operating leases were recorded in the unaudited condensed consolidated balance sheet
as follows:
As of
June
30,
2019
Assets:
Operating
lease assets, current $ 323,751
Operating
lease assets, net of current 471,832
Total
lease assets $ 795,583
Liabilities:
Operating
lease liabilities, current $ 567,063
Operating
lease liabilities, net of current 595,448
Total
lease liabilities $ 1,162,511 Lease
Terms and Discount Rate
Weighted
average remaining lease term (in years) – operating lease 2.5
Weighted average
discount rate – operating lease 14 % Cash
Flows
Six
Months Ended
Cash paid for amounts included in the measurement
of lease liabilities:
Operating
cash flows for operating leases $ 240,417 Undiscounted
Cash Flows Future
lease payments included in the measurement of lease liabilities on the unaudited condensed consolidated balance sheet as of June
30, 2019, for the following five years and thereafter are as follows:
Years
ending December 31,
2019 (6
months) $ 310,150
2020 645,248
2021 173,545
2022 116,392
2023 67,895
Total
future minimum lease payments 1,313,230
Lease
imputed interest (150,719 )
Total $ 1,162,511 In
March 2019, one of our long-term operating leases was abandoned and the likelihood of entering into a sublease agreement for the
property was minimal; therefore, the Right to Use Asset value of $259,926 was considered impaired and the amount was charged to
asset impairment on the accompanying unaudited condensed consolidated financial statements. Net
Loss Per Common Share Net
loss per share for all periods presented is based on the equity structure of the legal acquirer, which assumes common stock is
outstanding and is reflected on a retrospective basis for all periods presented. Basic net loss per share is computed by dividing
net loss by the weighted average shares of common stock outstanding for each period. Diluted net loss per share is the same as
basic net loss per share since the Company has net losses for each period presented. Potentially
dilutive securities related to convertible debt for the six months ended June 30, 2019 and 2018 totaled 140,678 and 1,541,485,
respectively, and have been excluded from the computation of diluted net loss per share because the effect of their inclusion
would have been anti-dilutive. Concentration
of Customers Because
we have only recently invested in our customer service and support organization, a small number of customers have accounted for
a substantial amount of our revenue. The
table below sets forth the Company’s customers that accounted for greater than 10% of its revenues for the three- and six-month
periods ended June 30, 2019 and 2018, respectively:
Three
Months Ended Six
Months Ended
Customer 2019 2018 2019 2018
A 31 % - 27 % -
B 31 % - 27 % -
C 13 % - 22 % 16 %
D 20 % - 18 % -
E - 87 % - 80 % Customers
D accounted for 100% of the Company’s accounts receivable balance at June 30, 2019. Recent
Accounting Pronouncements In
August 2018, the Financial Accounting Standards Board (“FASB”), issued Accounting Standards Update (“ASU”),
2018-13 that eliminates certain disclosure requirements for fair value measurements for all entities, requires public entities
to disclose certain new information and modifies some disclosure requirements. The FASB developed the amendments to Accounting
Standards Codification (“ASC”) 820 as part of its broader disclosure framework project, which aims to improve the
effectiveness of disclosures in the notes to financial statements by focusing on requirements that clearly communicate the most
important information to users of the financial statements. The new guidance is effective for all entities for fiscal years beginning
after December 15, 2019 and for interim periods within those fiscal years. An entity is permitted to early adopt either the entire
standard or only the provisions that eliminate or modify requirements. We are currently evaluating the effect of this guidance
on our disclosures. In
June 2018, the FASB issued ASU 2018-07, Compensation - Stock Compensation (Topic 718): Improvements to Nonemployee Share-Based
Payment Accounting In
July 2017, the FASB issued ASU 2017-11 (“ASU 2017-11”), Earnings Per Share (“Topic 260”), Distinguishing
Liabilities from Equity Derivatives and Hedging</t>
  </si>
  <si>
    <t>OTHER CURRENT ASSETS</t>
  </si>
  <si>
    <t>Deferred Costs, Capitalized, Prepaid, and Other Assets Disclosure [Abstract]</t>
  </si>
  <si>
    <t xml:space="preserve">NOTE
3 – OTHER CURRENT ASSETS Other
current assets consist of the following:
June
30, December 31,
Advances
for raw material purchases $ 291,160 $ -
Prepaid insurance 234,727 102,743
Other prepaid expenses 133,040 40,654
Prepaid marketing
costs 42,013 125,525
Deposits 28,115 31,965
Miscellaneous receivables - 44,294
Prepaid
financing costs - 188,300
TOTAL
OTHER CURRENT ASSETS $ 729,055 $ 533,481 </t>
  </si>
  <si>
    <t>PROPERTY AND EQUIPMENT</t>
  </si>
  <si>
    <t>Property, Plant and Equipment [Abstract]</t>
  </si>
  <si>
    <t xml:space="preserve">NOTE
4 – PROPERTY AND EQUIPMENT Property
and equipment consist of the following:
June
30, December 31,
2018
Leasehold
improvements $ 263,098 $ 256,920
Vehicle 149,916 143,560
Furniture and fixtures 133,951 132,088
Computer Equipment 116,518 87,087
Software 61,287 61,287
Test
Equipment 25,440 -
750,210 680,942
Less:
accumulated depreciation (246,478 ) (178,796 )
TOTAL
PROPERTY AND EQUIPMENT $ 503,732 $ 502,146 Depreciation
expense for the three and six months ended June 30, 2019 was $34,982 and $67,682, respectively. Depreciation expense for the three
and six months ended June 30, 2018 was $4,896 and $7,531, respectively. </t>
  </si>
  <si>
    <t>INTANGIBLE ASSETS</t>
  </si>
  <si>
    <t>Goodwill and Intangible Assets Disclosure [Abstract]</t>
  </si>
  <si>
    <t xml:space="preserve">NOTE
5 – INTANGIBLE ASSETS Our
intangible assets include patent costs totaling $96,956 less amortization of patent costs of $623 at June 30, 2019. Our intangible
assets include patent costs totaling $53,482 less amortization of patent costs of $194 at December 31, 2018. Estimated
amortization expense for the next five years for the patent cost currently being amortized is as follows:
Year
Ending December 31, Estimated
Amortization
2019 (6
months) $ 233
2020 $ 465
2021 $ 465
2022 $ 465
2023 $ 465 </t>
  </si>
  <si>
    <t>ACCRUED EXPENSES AND OTHER CURRENT LIABILITIES</t>
  </si>
  <si>
    <t>Payables and Accruals [Abstract]</t>
  </si>
  <si>
    <t xml:space="preserve">NOTE 6 – ACCRUED EXPENSES AND OTHER CURRENT
LIABILITIES Accrued expenses and
other current liabilities consist of the following:
June 30, December 31,
Accrued payroll and other benefits $ 2,372,799 $ 1,659,577
Accrued professional fees 174,439 126,384
Accrued interest 137,384 138,605
D&amp;O insurance financing payable 134,640 52,530
Accrued travel and entertainment 129,673 30,000
Other accrued expenses 81,296 -
Accrued rent and facilities costs 33,727 160,544
Deferred revenue 18,173 20,631
TOTAL ACCRUED EXPENSES AND OTHER CURRENT
LIABILITIES $ 3,082,131 $ 2,188,271 </t>
  </si>
  <si>
    <t>NOTES PAYABLE AND OTHER FINANCING AGREEMENTS</t>
  </si>
  <si>
    <t>Debt Disclosure [Abstract]</t>
  </si>
  <si>
    <t>NOTE
7 – NOTES PAYABLE AND OTHER FINANCING AGREEMENTS Loan
Agreements In
October 2007, Ondas Networks entered into a 6% per annum loan agreement, as amended, with an entity in the amount of $550,000
in connection with the issuance of common stock of Ondas Networks (the “October 2007 Loan”); however, the October
2007 Loan was not memorialized. The original maturity date of the October 2007 Loan was September 30, 2011. On February 11, 2016,
the entity and Ondas Networks entered into a Loan Amendment to amend the October 2007 Loan to (i) extend the maturity date to
April 1, 2017 and (ii) clear and waive any existing defaults. On November 30, 2017, the entity and Ondas Networks entered into
a Loan Modification Agreement to further amend the October 2007 Loan to (i) transfer all accrued and unpaid interest ($17,310)
as of December 31, 2017 to principal in January 2018, (ii) extend the maturity date to December 31, 2018, (iii) clear and waive
any existing defaults, and (iv) amend the interest rate to 10% per annum effective January 1, 2018. On October 1, 2018, the entity
entered into an Assignment and Assumption Agreement to assign all of its rights and obligations including all principal and interest
owing under the October 2007 Loan to an unaffiliated third party. On March 30, 2019, Ondas Networks entered into an Amendment
to further amend the October 2007 Loan to transfer all accrued and unpaid interest through March 30, 2019 in the amount of $14,183
to principal and to extend the maturity date to June 30, 2019. On June 24, 2019, Ondas Networks entered into an Amendment to further
amend the October 2007 Loan to transfer all accrued and unpaid interest through June 30, 2019 in the amount of $14,537 to principal
and to extend the maturity date to July 31, 2019. As of July 31, 2019, Ondas Networks entered into an Amendment to further amend
the October 2007 Loan, among other things, to extend the maturity date to October 31, 2019 (see NOTE 12 for further details).
At June 30, 2019 and December 31, 2018, the outstanding balance of the October 2007 Loan was $596,030 and $567,310, respectively. On
December 31, 2013, Ondas Networks entered into a 10% per annum Promissory Note, as amended, with an entity (the “Lender”)
in the amount of $250,000, of which $25,000 was repaid in February 2015 (the “December 2013 Note”). The original maturity
of the December 2013 Note was December 31, 2014. On November 1, 2014, Ondas Networks entered into a Loan Agreement, as amended,
with the Lender in the amount of $210,000. (the “November 2014 Loan”). The original maturity of the November 2014
Loan was March 16, 2015. The interest through the original maturity date of the November 2014 Loan was a fixed amount of $16,800.
Subsequent to the original maturity date, the November 2014 Loan accrued interest at a rate of 18% per annum. On September 15,
2015, Ondas Networks and the Lender verbally agreed to amend the November 2014 Loan to decrease the interest rate to 10% per annum.
On April 1, 2016, the Lender and Ondas Networks entered into a Loan Amendment to amend the December 2013 Note and November 2014
Loan to (i) extend the maturity dates to April 1, 2017, and (ii) clear and waive any existing defaults. On November 30, 2017,
the Lender and Ondas Networks entered into a Loan Modification Agreement to further amend the December 2013 Note and November
2014 Loan to (i) transfer all accrued and unpaid interest on the December 2013 Note and November 2014 Loan ($60,679 and $49,170,
respectively, as of December 31, 2017) to principal, (ii) extend the maturity dates to December 31, 2018, and (iii) clear and
waive any existing defaults. On March 30, 2019, the Lender and Ondas Networks entered into an Amendment to further amend the December
2013 Note and November 2014 Loan to transfer all accrued and unpaid interest through March 30, 2019 in the amount of $7,142 and
$6,479, respectively, to principal and to extend the maturity dates to June 30, 2019. On April 1, 2019, the Lender entered into
a partial assignment and assumption agreement with two individuals (the “Assignees”) (the “Assignment Agreements”),
pursuant to which the Assignees paid the Lender an aggregate of $270,000 in exchange for 48.34% of the rights, title and interest
in, to and under the December 2013 Note and the November 2014 Loan. As of July 31, 2019, Ondas Networks entered into an Amendment
to further amend the December 2013 Note and November 2014 Loan, among other things, to extend the maturity dates to October 31,
2019 (see NOTE 12 for further details). At June 30, 2019 and December 31, 2018, the outstanding balance of the December 2013 Note
was $304,479 and $285,679, respectively. At June 30, 2019 and December 31, 2018, the outstanding balance of the November 2014
Loan was $267,953 and $259,170, respectively. On
April 1, 2015, Ondas Networks entered into a 10% per annum Loan Agreement, as amended, with two individuals in the amount of $50,000
(the “April 2015 Note”). The original maturity of the April 2015 Note was July 1, 2015. The accrued interest on the
April 2015 Note through the original maturity date was $4,000. Subsequent to the original maturity date, the April 2015 Note accrued
interest at a rate of 10% per annum. On February 11, 2016, the individuals and Ondas Networks entered into a Loan Amendment to
amend the April 2015 Note to (i) extend the maturity date to April 1, 2017 and (ii) clear and waive any existing defaults. On
November 30, 2017, the individuals and Ondas Networks entered into a Loan Modification Agreement to further amend the April 2015
Note to (i) transfer all accrued and unpaid interest ($16,511) as of December 31, 2017 to principal, (ii) extend the maturity
date to December 31, 2018 and (iii) clear and waive any existing defaults. On March 30, 2019, Ondas Networks entered into an Amendment
to further amend the April 2015 Note to transfer all accrued and unpaid interest through March 30, 2019 in the amount of $1,663
to principal and to extend the maturity date to June 30, 2019. On June 24, 2019, Ondas Networks entered into an Amendment to further
amend the April 2015 Note to transfer all accrued and unpaid interest through June 30, 2019 in the amount of $1,704 to principal
and to extend the maturity date to July 31, 2019. As of July 31, 2019, Ondas Networks entered into an Amendment to further amend
the April 2015 Note, among other things, to extend the maturity date to October 31, 2019 (see NOTE 12 for further details). At
June 30, 2019 and December 31, 2018, the outstanding balance of the April 2015 Note was $69,878 and $66,511, respectively. Financing
Agreement On
November 3, 2016, Ondas Networks entered into a Purchase Order Financing Agreement with an accompanying 20% per annum Promissory
Note, as amended, with an individual in the amount of $250,000 (the “November 2016 Note”). The original maturity of
the November 2016 Note was the earlier of the payment of the purchase order for which the loan was advanced or 180 days after
issuance. On December 20, 2016, Ondas Networks entered into a second Purchase Order Financing Agreement with an accompanying 10%
per annum Promissory Note, as amended, with the same individual in the amount of $100,000 (the “December 2016 Note”).
The original maturity of the December 2016 Note was the earlier of the payment of the purchase order for which the loan was advanced
or 180 days after issuance. On November 30, 2017, the individual and Ondas Networks entered into a Loan Modification Agreement
to amend the November and December 2016 Notes to (i) transfer all accrued and unpaid interest on the November and December 2016
Notes ($47,000 and $5,591, respectively) as of December 31, 2017 to principal, (ii) extend the maturity dates to December 31,
2018, and (iii) clear and waive any existing defaults. On March 30, 2019, Ondas Networks entered into an Amendment to further
amend the November and December 2016 Notes to transfer all accrued and unpaid interest through March 30, 2019 in the amount of
$7,425 and $2,640, respectively, to principal and to extend the maturity dates to June 30, 2019. On June 30, 2019, Ondas Networks
entered into an Amendment to further amend the November and December 2016 Notes to transfer all accrued and unpaid interest through
June 30, 2019 in the amount of $7,610 and $2,706, respectively, to principal and to extend the maturity dates to July 31, 2019.
As of July 31, 2019, Ondas Networks entered into an Amendment to further amend the November and December 2016 Notes, among other
things, to extend the maturity dates to October 31, 2019 (see NOTE 12 for further details) At June 30, 2019 and December 31, 2018,
the outstanding balance of the November 2016 Note was $312,036 and $297,000, respectively. At June 30, 2019 and December 31, 2018,
the outstanding balance of the December 2016 Note was $110,937 and $105,591, respectively. On
February 28, 2014, Ondas Networks entered into a Purchase Order Financing Agreement, as amended, (the “Financing Agreement”)
with an entity. Interest on the Financing Agreement accrued at 30% per annum for the first 104 days and at 51% per annum thereafter.
Between June 2014 and January 2015, Ondas Networks received an aggregate of $660,000 of which $285,000 was repaid. At December
31, 2015, the principal outstanding totaled $375,000 and accrued interest totaled $223,393. During 2016, and for the period from
January 1, 2017 through November 17, 2017, additional interest was accrued totaling $191,250 and $168,282, respectively. On November
17, 2017, the entity and Ondas Networks entered into an Amendment to Purchase Order Financing Agreement and agreed to (i) transfer
all accrued and unpaid interest to principal, (ii) reduce the per annum interest rate to 10%, (iii) set the maturity date to December
31, 2018, and (iv) combine the Purchase Order Financing Agreements into a single loan (the “November 2017 Loan”).
On March 30 and April 30, 2019, Ondas Networks entered into Amendments to further amend the November 2017 Loan to transfer all
accrued and unpaid interest through March 30 and April 30, 2019 in the amount of $23,948 and $8,182, respectively, to principal
and to extend the maturity dates to April 30 and subsequently, the earlier of (i) the closing of an underwritten offering of shares
of the Company’s common stock pursuant to a registration statement on Form S-1, or (ii) June 30, 2019. On June 24, 2019,
Ondas Networks entered into an Amendment to further amend the Financing Agreement to transfer all accrued and unpaid interest
through June 30, 2019 in the amount of $16,365 to principal and to extend the maturity date to July 31, 2019. As of July 31, 2019,
Ondas Networks entered into an Amendment to further amend the November 2017 Loan, among other things, to extend the maturity date
to October 31, 2019 (see NOTE 12 for further details) At June 30, 2019 and December 31, 2018, the outstanding balance of the February
2014 Financing Agreement was $1,006,420 and $957,925, respectively. Promissory
Notes On
December 14, 2015, Ondas Networks approved a private placement offering, as amended, (“Private Placement”) seeking
to sell to investors certain 10% promissory notes in the aggregate face amount of $750,000, which amount was later increased to
$1,250,000, with a term of 18 months (“Private Placement Notes”). In connection with the Private Placement Notes,
each investor (the “Private Placement Noteholders”) received warrants to purchase shares of common stock of Ondas
Networks (“Private Placement Warrants”), equal to 25% of the principal amount of the Private Placement Notes, exercisable
at the lower of (i) $2.00 per share or (ii) 40% of the selling price of Ondas Networks’ shares in its proposed initial public
offering. In
December 2015, pursuant to the terms of Security Purchase Agreements, Ondas Networks completed the sale of an aggregate of $325,000
in Private Placement Notes to Private Placement Noteholders, of which $25,000 was repaid during 2017, and issued them Private
Placement Warrants to purchase an aggregate of 81,250 shares of common stock of Ondas Networks, with a term of ten years, at an
exercise price of $2.00 and a fair value of $63,398. As of January 1, 2018, the Private Placement Warrants for the 81,250 shares
of Ondas Networks common stock were surrendered to Ondas Networks in exchange for participation in a private placement of Ondas
Networks’ shares dated April 13, 2018. Between
February and July 2016, pursuant to the terms of Security Purchase Agreements, Ondas Networks completed the sale of an aggregate
of $925,000 in Private Placement Notes to Private Placement Noteholders and issued them Private Placement Warrants to purchase
an aggregate of 231,250 shares of Ondas Networks common stock, with a term of ten years, at an exercise price of $2.00 and a fair
value of $168,678. As of January 1, 2018, the Private Placement Warrants for the 231,250 shares of Ondas Networks common stock
were surrendered to Ondas Networks in exchange for participation in a private placement of Ondas Networks’ shares dated
April 13, 2018. On
November 30, 2017, the Private Placement Noteholders and Ondas Networks entered into Loan Modification Agreements to amend the
Private Placement Notes to (i) transfer all accrued and unpaid interest ($118,682) as of December 31, 2017 to principal, (ii)
extend the maturity date to December 31, 2018 and (iii) clear and waive any existing defaults. On
March 30, 2019, Ondas Networks entered into Amendments to further amend the Private Placement Notes to transfer all accrued and
unpaid interest through March 30, 2019 in the amount of $33,592 to principal and to extend the maturity dates to June 30, 2019.
On June 24, 2019, Ondas Networks entered into Amendments to further amend the Private Placement Notes to transfer all accrued
and unpaid interest through June 30, 2019 in the amount of $34,432 to principal and to extend the maturity dates to July 31, 2019.
As of July 31, 2019, Ondas Networks entered into Amendments to further amend the Private Placement Notes, among other things,
to extend the maturity date on one of the Private Placement Notes to September 30, 2021 and the remaining Private Placement Notes
to October 31, 2019 (see NOTE 12 for further details). At June 30, 2019 and December 31, 2018, the outstanding balances of the
Private Placement Notes were $1,411,706 and $1,343,682, respectively. Convertible
Promissory Notes During
2017, Ondas Networks and certain entities and individuals entered into convertible promissory notes defined herein as (i) notes
with mutual conversion preferences (“Group 1 Notes”) and (ii) notes with unilateral conversion preferences (“Group
2 Notes”). On
July 11, 2018, the Ondas Networks board of directors, by written consent, approved certain changes to the outstanding convertible
promissory notes. The action approved changes to the Group 2 Notes to match the Group 1 Notes and authorized the issuance of a
Security Holder Consent Agreement wherein each holder of a Group 2 Note would agree to the change. The changes modified the conversion
option for the Group 2 Notes which resulted in a loss on extinguishment of debt in the amount of $44,348 and caused the derivative
liability related to the Group 2 Notes to cease to exist and be classified as additional paid in capital at its fair value on
July 11, 2018 in the amount of $1,141,995. On
September 28, 2018, in conjunction with the Merger Agreement discussed in NOTE 1, the holders of Group 1 Notes and all but one
holder of Group 2 Notes converted their outstanding convertible promissory notes into an aggregate of 2,017,416 Company Shares.
At both June 30, 2019 and December 31, 2018, the total outstanding balance of the remaining convertible promissory note (the “Note”)
was $300,000. The maturity date of the Note is based on the payment of 0.6% of quarterly gross revenue until 1.5 times the amount
of the Note is paid. Notes
payable and other financing consists of:
June
30, December 31,
2018
Short Term:
Loan Agreements $ 1,238,340 $ 1,178,670
Financing Agreement 1,429,392 1,360,516
Promissory
Notes 1,411,706 1,343,682
$ 4,079,438 $ 3,882,868
Long
Term:
Convertible
Promissory Notes $ 300,000 $ 300,000
$ 300,000 $ 300,000</t>
  </si>
  <si>
    <t>SECURED PROMISSORY NOTES</t>
  </si>
  <si>
    <t>NOTE
8 –SECURED PROMISSORY NOTES Steward
Capital Holdings LP On
March 9, 2018, we entered into a loan and security agreement (the “Agreement”) with Steward Capital Holdings LP (the
“Steward Capital”) wherein Steward Capital made available to us a loan in the aggregate principal amount of up to
$10,000,000 (the “Loan”). On March 9, 2018, the Company and Steward Capital entered into a Secured Term Promissory
Note for $5,000,000, having a maturity date of September 9, 2019 (“Tranche A”). The Note bears interest at a per annum
rate equal to the greater of (a) 11.25% or (b) 11.25% plus the Prime Rate, less, 3.25%. The Agreement also includes payments of
$25,000 in loan commitment fees and $100,000 (1%) of the funding in loan facility charges. The loan commitment fees and $50,000
in loan facility charges associated with Tranche A were recorded as debt discount and amortized ratably over the life of the loan.
There is also an end of term charge of $250,000. The end of term charge is being recorded as accreted costs over the term of the
loan. The Note is secured by substantially all of the assets of the Company. On
October 9, 2018, the Company and Steward Capital entered into a second Secured Term Promissory Note for $5,000,000 having a maturity
date of April 9, 2020 (the “Second Note”) to complete the Agreement for $10,000,000. The Second Note bears interest
at a per annum rate equal to the greater of (a) 11.25% or (b) 11.25% plus the Prime Rate, less, 3.25%. Pursuant to the terms of
the Agreement, the Company is required to pay a $50,000 loan facility charge. On
June 18, 2019, the Company and Steward Capital entered into a letter of agreement to amend the Loan and Security Agreement (the
“First Amendment”) to (i) extend and amend the Maturity Date, as defined in Section 1.1 of the Agreement, to read
in its entirety “means September 9, 2020”; (ii) waive the repayment requirement to Steward Capital under Section 2.3
of the Agreement, in connection with the currently proposed public offering of the Company as described in the Company’s
Registration Statement on Form S-1, as amended, originally filed on April 12, 2019 , and (iii) waive the restriction by Steward
Capital on the prepayment of Indebtedness under Section 7.4 of the Agreement. In connection with the waivers, extension and amendment,
the Company agreed to pay to Steward Capital, upon the earlier of (a) the completion of the public offering as set forth in Section
2.3 of the Agreement and (b) ten (10) days following the Company’s receipt of Steward’s written demand therefor, a
fee equal to three percent (3%) of the current outstanding principal balance of the Loan (as defined in the Agreement). The
Agreement also contains covenants which include certain restrictions with respect to subsequent indebtedness, liens, loans and
investments, asset sales and share repurchases and other restricted payments, subject to certain exceptions. The Agreement also
contains financial reporting obligations. An event of default under the Agreement includes, but is not limited to, breach of covenants,
insolvency, and occurrence of any default under any agreement or obligation of the Company. In addition, the Agreement contains
a customary material adverse effect clause which states that in the event of a material adverse effect, an event of default would
occur, and the lender has the option to accelerate and demand payment of all or any part of the loan. A material adverse effect
is defined in the Agreement as a material change in our business, operations, properties, assets or financial condition or a material
impairment of its ability to perform all obligations under its Agreement. We were not in default of any conditions under the Loan
and Security Agreements as of June 30, 2019. As
of June 30, 2019, the principal balance was $10,000,000, net of debt discount of $23,319 and accreted cost totaled $212,854. Energy
Capital, LLC On
October 1, 2018, we entered into a loan and security agreement (the “Loan and Security
Agreement”) with Energy Capital, LLC (“Energy Capital”) wherein
Energy Capital made available to us a loan in the aggregate principal amount of up to $10,000,000 (the “Loan”). Between
January 29 and June 27, 2019, the Company and Energy Capital entered into a series of secured term promissory notes (the “Loan
Agreements”) for an aggregate of $8,350,000. The advance proceeds were utilized primarily
for operating capital and inventory. The principal amount outstanding under the Loan Agreements bear interest at a per
annum rate equal to the greater of (a) 11.25% or (b) 11.25% plus the Prime Rate (as published by the Wall Street Journal (National
Edition)), less 3.25%. The Loan Agreements contain customary events of default and affirmative and negative covenants for transactions
of this nature. Upon an event of default, Energy Capital has the right to require the Company to prepay the outstanding principal
amount of the Loan Agreements plus all accrued and unpaid interest. All amounts outstanding under the Loan Agreements are secured
by a lien on the Company’s assets, subject to terms of outstanding debt obligations, and become due and payable on the earlier
to occur of September 30, 2019 or the completion by the Company of a capital raise with
minimum proceeds to the Company of $20 million. On April 2, 2019, the Company and Energy Capital entered into a First Amendment
to Loan and Security Agreement (the “First Amendment”) to (i) amend the notice provisions of an Advance Request under
the Loan Agreement from at least five (5) business days to at least one (1) business day before the Advance Date, (ii) increase
the amount of the Advance from up to $1,000,000 a month to up to $1,500,000 a month, and (iii) change the definition of the term
Maturity Date from the earlier of September 30, 2019 or 10 business days following the date of an Underwritten Public Offering
to September 30, 2020.</t>
  </si>
  <si>
    <t>STOCKHOLDERS' EQUITY</t>
  </si>
  <si>
    <t>Equity [Abstract]</t>
  </si>
  <si>
    <t>NOTE
9 – STOCKHOLDERS’ EQUITY Equity
Incentive Plan In
connection with the Closing, our board of directors approved, and our stockholders adopted, the 2018 Equity Incentive Plan (the
“2018 Plan”) pursuant to which 10 million Company Shares have been reserved for issuance to employees, including officers,
directors and consultants. The 2018 Plan shall be administered by the Board, provided however, that the Board may delegate such
administration to the Committee. Subject to the provisions of the 2018 Plan, the Board and/or the Committee shall have authority
to grant, in its discretion, incentive stock options, or non-statutory options, stock awards or restricted stock purchase offers. As
of June 30, 2019, the Board has not approved any stock option grants made pursuant to the 2018 Plan. During
2019, the Company entered into an agreement where 378,478 stock awards with deferred distribution (“RSUs”) were promised
to a consultant for the Company pursuant to the 2018 Plan. For the three and six months ended June 30, 2019, $10,120 and $30,359,
respectively, in related stock compensation expense has been recorded and is included in the accompanying condensed consolidated
financial statements. The Company has not yet executed the RSU agreement with the consultant. During
2019, the Company entered into agreements where an aggregate of 408,478 restricted stock units pursuant to the 2018 Plan were
promised to employees for services provided during 2019. Accordingly, the Company has recorded expense of $14,893 and $41,677
for the three and six months ended June 30, 2019, respectively, with respect to such awards which is included in the accompanying
condensed consolidated financial statements. The Company has not yet executed RSU agreements with the employees. The
total amount of non-vested restricted units awarded as of June 30, 2019 is 488,722 shares. The weighted average grant-date fair
value for the restricted stock awards is $0.25. The weighted average vesting period of the restricted stock awards is 2.0 years.
As of June 30, 2019, unrecognized compensation expense related to the unvested portion of the Company’s restricted stock
awards was $125,227, which is expected to be recognized over a weighted average period of 1.5 years. The
Company recognizes stock compensation expense generally upon the grant date and over the period of vesting or period that services
will be provided. Compensation associated with shares issued or to be issued to consultants and other non-employees is recognized
over the expected service period beginning on the measurement date which is generally the time the Company and the service provider
enter into a commitment whereby the Company agrees to grant shares in exchange for the services to be provided.</t>
  </si>
  <si>
    <t>COMMITMENTS AND CONTINGENCIES</t>
  </si>
  <si>
    <t>Commitments and Contingencies Disclosure [Abstract]</t>
  </si>
  <si>
    <t>NOTE
10 – COMMITMENTS AND CONTINGENCIES We
may be involved in legal proceedings, claims and assessments arising in the ordinary course of business. Such matters are subject
to many uncertainties, and outcomes are not predictable with assurance. There are no such loss contingencies that are included
in the financial statements as of June 30, 2019.</t>
  </si>
  <si>
    <t>RELATED PARTY TRANSACTIONS</t>
  </si>
  <si>
    <t>Related Party Transactions [Abstract]</t>
  </si>
  <si>
    <t>NOTE
11 – RELATED PARTY TRANSACTIONS At
the Closing, we entered into a Loan and Security Agreement with Energy Capital, a greater than 10% stockholder of the Company,
pursuant to which Energy Capital agreed to lend an aggregate principal amount of up to $10 million, subject to specified conditions.
For further details, see NOTES 8 and 12.</t>
  </si>
  <si>
    <t>SUBSEQUENT EVENTS</t>
  </si>
  <si>
    <t>Subsequent Events [Abstract]</t>
  </si>
  <si>
    <t>NOTE
12 – SUBSEQUENT EVENTS Advances
under Loan and Security Agreement On
July 12 and August 13, 2019, we drew down advances of $750,000 and $900,000, respectively, available under the Loan and Security
Agreement with Energy Capital entered into on October 1, 2018 by the Company and Energy Capital (see NOTE 8 for further details
of the terms). The advance proceeds will be utilized primarily for operating capital. Extensions
of Certain Loan Agreements, Financing Agreements and Promissory Notes On
August 7, 8 and 9, 2019, effective as of July 31, 2019, the Company and certain lenders entered into amendments to their respective
debt agreements and promissory notes wherein one lender extended the maturity date on his loan to September 30, 2021, and the
remaining lenders extended the maturity date of their loans to October 31, 2019. In addition to extending the maturity dates of
those instruments to October 31, 2019, those lenders agreed that if the Company completes an equity offering of not less than
$8,000,000 on or before the maturity date, at or at less than a specified offering price per security, the lenders shall extinguish
their indebtedness in exchange for securities of the Company upon the same terms and conditions of the investors in such equity
offering, provided Energy Capital participates in an extinguishment of all the indebtedness owed to it under the Loan Agreement
in such equity offering. Employee
Severance On
August 7, 2019, the Company entered into Severance Agreements and General Release of Claims (the “Severance Agreements”)
with certain members of the Company’s senior management (the “Senior Managers”). Pursuant to the Severance Agreements,
the Senior Managers received accrued wages, accrued and unused paid-time off and other benefits due under employee benefit plans
through the separation date. Pursuant to the Severance Agreements, one Senior Manager will receive a derivative security
to purchase 575,000 shares of common stock of the Company and the other Senior Manager will receive a derivative security to purchase
100,000 shares of common stock of the Company, which securities vest immediately subsequent to the next sale of common stock of
the Company for gross proceeds of not less than $1 million in gross proceeds (the “Raise”) with an exercise price
equal to the price per share of common stock in the Raise. Additionally, each of the Senior Managers shall receive (i) $25,000
upon completion of the Raise and (ii) $50,000 upon the Company realizing from one or a series of transactions not less than $10
million in gross proceeds from the sale of common stock of the Company in addition to the Raise. The Severance Agreements
contain general releases on behalf of each of the Senior Managers.</t>
  </si>
  <si>
    <t>SUMMARY OF SIGNIFICANT ACCOUNT POLICIES (Policies)</t>
  </si>
  <si>
    <t>Basis of Presentation</t>
  </si>
  <si>
    <t>Basis of Presentation In the opinion of management,
the accompanying unaudited condensed consolidated financial statements include all adjustments, consisting of normal recurring
adjustments, necessary for a fair presentation of the Company’s financial statements for interim periods in accordance with
accounting principles generally accepted in the United States (“U.S. GAAP”). The information included in this quarterly
report on Form 10-Q should be read in conjunction with the audited consolidated financial statements and the accompanying notes
included in the Company’s Annual Report on Form 10-K for the year ended December 31, 2018 (“2018 Form 10-K”).
The Company’s accounting policies are described in the “ Notes to Consolidated Financial Statements</t>
  </si>
  <si>
    <t>Principles of Consolidation</t>
  </si>
  <si>
    <t>Principles
of Consolidation The consolidated financial
statements include the accounts of the Company and our wholly owned subsidiaries, Ondas Networks and FS Partners (FS Partners
has not begun operations), and our majority owned subsidiaries, Full Spectrum Holding and Ondas Network Limited (both have not
begun operations). All significant inter-company accounts and transactions between these entities have been eliminated in these
unaudited condensed consolidated financial statements.</t>
  </si>
  <si>
    <t>Use of Estimates</t>
  </si>
  <si>
    <t>Use
of Estimates The process of preparing
financial statements in conformity with U.S. GAAP requires management to make estimates and assumptions that affect the reported
amounts of assets and liabilities and disclosure of assets and liabilities at the date of the financial statements. Such management
estimates include those relating to revenue recognition, inventory write-downs to reflect net realizable value, assumptions used
in the valuation of stock-based awards and warrants, and valuation allowances against deferred tax assets. Actual results could
differ from those estimates.</t>
  </si>
  <si>
    <t xml:space="preserve">Inventory Inventories,
which consist solely of equipment components, are stated at the lower of cost (first-in, first-out) or net realizable value, net
of reserves for obsolete inventory. We continually analyze our slow-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As of June 30, 2019 and December 31, 2018, we determined that no such reserves were
necessary. Inventory
consists of the following:
June
30, December
31,
Raw
Material $ 376,724 $ 307,947
Finished
Goods 30,445 39,998
TOTAL
INVENTORY $ 407,169 $ 347,945 </t>
  </si>
  <si>
    <t>Stock-Based Compensation</t>
  </si>
  <si>
    <t>Stock-Based
Compensation The Company follows
the fair value recognition provisions in ASC 718, Compensation - Stock Compensation</t>
  </si>
  <si>
    <t>Fair Value of Financial Instruments</t>
  </si>
  <si>
    <t>Fair
Value of Financial Instruments Our
financial instruments consist primarily of receivables, accounts payable, accrued expenses and short and long-term debt. The carrying
amount of receivables, accounts payable and accrued expenses approximates fair value because of the short-term maturity of such
instruments. We have elected not to carry our debt instruments at fair value. The carrying amount of our debt approximates fair
value. Interest rates that are currently available to us for issuance of short and long-term debt with similar terms and remaining
maturities are used to estimate the fair value of our short and long-term debt. We
have categorized our assets and liabilities that are valued at fair value on a recurring basis into a three-level fair value hierarchy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Level
2 Level
3 At
June 30, 2019 and December 31, 2018, we had no instruments requiring a fair value determination. The
following table provides a summary of changes in fair value associated with the Level 3 liabilities for six months ended June
30, 2019 and for the year ended December 31, 2018:
Fair
Value Measurements Using Significant Unobservable Inputs
Six
Months Ended 2019 Year
ended December 31, 2018
Balance, beginning of period $ - $ (166,093 )
Issuances of derivative
liability - -
Reclassification to
additional paid in capital - 1,141,995
Change
in fair value of derivative liability - (975,902 )
Balance, end of
period $ - $ - The above table of Level
3 liabilities begins with the prior period balance and adjusts the balance for changes that occurred during the current period.
The ending balance of the Level 3 financial instrument presented above represent our best estimates and may not be substantiated
by comparisons to independent markets and, in many cases, could not be realized in immediate settlement of the instruments.</t>
  </si>
  <si>
    <t>Deferred Offering Costs</t>
  </si>
  <si>
    <t>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deficit as a reduction of additional paid-in capital generated as a result of the offering. Should
a planned equity financing be abandoned, the deferred offering costs will be expensed immediately as a charge to operating expenses
in the consolidated statement of operations. In accordance with this policy, in June 2019 the Company expensed $120,632 of deferred
offering costs.</t>
  </si>
  <si>
    <t>Debt Issuance Costs</t>
  </si>
  <si>
    <t>Debt
Issuance Costs Debt issuance costs represent
costs incurred for the issuance of debt. Once the associated debt instrument is issued, these costs would be recorded as a debt
discount and amortized using the effective interest method over the term of the related debt instrument. Upon abandonment of a
pending financing transaction, the related deferred financing costs are charged to interest expense. In accordance with this policy,
in March 2019 the Company expensed $150,000 financing costs.</t>
  </si>
  <si>
    <t>Foreign Currency</t>
  </si>
  <si>
    <t>Foreign
Currency Our functional currency
is the U.S. dollar. The functional currency of our foreign operations, generally, is the respective local currency for each foreign
subsidiary. Assets and liabilities of foreign operations denominated in local currencies are translated at the spot rate in effect
at the applicable reporting date. Our condensed consolidated statements of income are translated at the weighted average rate
of exchange during the applicable period. The resulting unrealized cumulative translation adjustment is recorded as a component
of accumulated other comprehensive income (loss) in stockholders’ equity. Realized and unrealized transaction gains and
losses generated by transactions denominated in a currency different from the functional currency of the applicable entity are
recorded in other income (loss) in the period in which they occur.</t>
  </si>
  <si>
    <t>ASC 606, Revenue from Contracts with Customers</t>
  </si>
  <si>
    <t>ASC
606, Revenue from Contracts with Customers On
January 1, 2018, we adopted ASC 606 , Revenue from Contracts with Customers Under
ASC 606, the Company recognizes revenue when the customer obtains control of promised products or services, in an amount that
reflects the consideration which is expected to be received in exchange for those product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products or services it transfers to the customer. At
contract inception, once the contract is determined to be within the scope of ASC 606, the Company assesses the products or services
promised within each contract and determines those that are performance obligations and assesses whether each promised product
or service is distinct. The Company then recognizes as revenue the amount of the transaction price that is allocated to the respective
performance obligation when (or as) the performance obligation is satisfied. To the extent the transaction price includes variable
consideration, we estimate the amount of variable consideration that should be included in the transaction price utilizing the
expected value method. Variable consideration is included in the transaction price if, in our judgment, it is probable that a
significant future reversal of cumulative revenue under the contract will not occur. Estimates of variable consideration and determination
of whether to include estimated amounts in the transaction price are based largely on an assessment of our anticipated performance
and all information (historical, current and forecasted) that is reasonably available. Sales, value add, and other taxes collected
on behalf of third parties are excluded from revenue. For the six months ended June 30, 2019 and 2018, none of our contracts with
customers included variable consideration. Contracts
that are modified to account for changes in contract specifications and requirements are assessed to determine if the modification
either creates new or changes the existing enforceable rights and obligations. Generally,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a contract modification on the transaction price and measure of progress for the performance obligation to which it relates, is
recognized as an adjustment to revenue (either as an increase in or a reduction of revenue) on a cumulative catch-up basis. For
the six months ended June 30, 2019 and 2018, there were no modifications to contract specifications. The
Company is engaged in the development, marketing and sale of wireless radio systems for secure, wide area mission-critical business-to-business
networks. We generate revenue primarily from the sale of the FullMAX System and the delivery of related services. Product
revenue is comprised of sales of the Company’s software defined base station and remote radios, its network management and
monitoring system, and accessories. The Company’s software and hardware is sold with a limited one-year basic warranty included
in the price. The limited one-year basic warranty is an assurance-type warranty, is not a separate performance obligation, and
thus no transaction price is allocated to it. The nature of tasks under the limited one-year basic warranty only provide for remedying
defective product(s) covered by the warranty. Product revenue is generally recognized when the customer obtains control of our
product, which occurs at a point in time, and may be upon shipment or upon delivery based on the contractual shipping terms of
a contract, or upon installation when the combined performance obligation is not distinct within the context of the contract. Service
revenue is comprised of separately priced extended warranty sales, network support and maintenance, remote monitoring, as well
as ancillary services directly related to the sale of the Company’s wireless communications products including wireless
network design, systems engineering, radio frequency planning, software configuration, product training, installation, and onsite
support. The extended warranty sold by the Company provides a level of assurance beyond the coverage for defects that existed
at the time of a sale or against certain types of covered damage. The extended warranty includes 1) factory hardware repair or
replacement, at our election, of the base station and remote radios, 2) software upgrades, bug fixes and new features of the radio
software and NMS, 3) deployment and network architecture support, and 4) technical support by phone and email. Extended warranty,
network support and maintenance, and remote monitoring revenues are recognized ratably over the term of the service contract.
Ancillary service revenues are recognized at the point in time when those services have been provided to the customer and the
performance obligation has been satisfied. If
the customer contract contains a single performance obligation, the entire transaction price is allocated to the single performance
obligation. We enter into certain contracts that have multiple performance obligations, one or more of which may be delivered
subsequent to the delivery of other performance obligations. We allocate the transaction price based on the estimated relative
standalone selling prices of the promised products or services underlying each performance obligation. We determine standalone
selling prices based on the price at which the performance obligation is sold separately. If the standalone selling price is not
observable through past transactions, we estimate the standalone selling price considering available information such as market
conditions and internally approved pricing guidelines related to the performance obligations. Revenue is then allocated to the
performance obligations using the relative selling prices of each of the performance obligations in the contract. Our payment terms vary
and range from Net 15 to Net 30 days from the date of the invoices. Disaggregation
of Revenue The
following tables present our disaggregated revenues by Type of Revenue and Timing of Revenue:
Three
Months Ended Six
Months Ended
2019 2018 2019 2018
Type of Revenue
Product
revenue $ 138,760 $ 4,000 $ 151,723 $ 8,000
Service
revenue 54,178 12,044 73,509 36,458
Other
revenue 219 400 219 1,368
Total
revenue $ 193,157 $ 16,444 $ 225,451 $ 45,826
Three
Months Ended Six
Months Ended
2019 2018 2019 2018
Timing of Revenue
Revenue
recognized point in time $ 183,860 $ 4,401 $ 202,167 $ 9,368
Revenue
recognized over time 9,297 12,043 23,284 36,458
Total
revenue $ 193,157 $ 16,444 $ 225,451 $ 45,826 Contract
Assets and Liabilities We
recognize a receivable or contract asset when we perform a service or transfer a good in advance of receiving consideration. A
receivable is recorded when our right to consideration is unconditional and only the passage of time is required before payment
of that consideration is due. A contract asset is recorded when our right to consideration in exchange for good or services that
we have transferred to a customer is conditional on something other than the passage of time. We did not have any contract assets
recorded at June 30, 2019 or December 31, 2018. We recognize a
contract liability when we receive consideration, or if we have the unconditional right to receive consideration, in advance
of satisfying the performance obligation. A contract liability is our obligation to transfer goods or services to a customer
for which we have received consideration, or an amount of consideration is due from the customer. The table below details the
activity in our contract liabilities during the six months ended June 30, 2019, and the year ended December 31,2018, and is included in other current liabilities in the Company’s unaudited condensed consolidated
balance sheet.
Six
Months Year
Balance
at beginning of period $ 20,631 $ 30,690
Additions 28,326 32,106
Transfer
to revenue (30,784 ) (42,166 )
Balance
at end of period $ 18,173 $ 20,631 Warranty
Reserve We provide a limited one-year
assurance-type warranty on our software and hardware products. The assurance-type warranty covers defects in material and workmanship
only. If a warranted software or hardware component is determined to be defective after being tested by the Company, the Company
will repair, replace or refund the price of the covered hardware and/or software to the customer (not including any shipping,
handling, delivery or installation charges). We estimate, based upon a review of historical warranty claim experience, the costs
that may be incurred under our warranties and record a liability in the amount of such estimate at the time a product is sold.
Factors that affect our warranty liability include the number of units sold, historical and anticipated rates of warranty claims,
and cost per claim. We periodically assess the adequacy of our recorded warranty liability and adjust the accrual as claims data
and historical experience warrants. The Company has assessed the costs of fulfilling its existing assurance-type warranties and
has determined that the estimated outstanding warranty obligation at June 30, 2019 and December 31, 2018 are immaterial to the
Company’s financial statements.</t>
  </si>
  <si>
    <t>Accounting Standard Update 2016-02, Leases</t>
  </si>
  <si>
    <t>Accounting
Standard Update 2016-02, Leases Under
Topic 842, operating lease expense is generally recognized evenly over the term of the lease. The Company has operating leases
primarily consisting of office space with remaining lease terms of 18 months to 47 months. Current facility leases include our
offices in Sunnyvale, CA and Chengdu, Sichuan Province, People’s Republic of China. Lease costs were $139,135 and $277,890
for the three and six months ended June 30, 2019. There was no sublease rental income for the six months ended June 30, 2019. Leases
with an initial term of twelve months or less are not recorded on the balance sheet. For lease agreements entered into or reassessed
after the adoption of Topic 842, we combine the lease and non-lease components in determining the lease liabilities and right
of use (“ROU”) assets. Our
lease agreements generally do not provide an implicit borrowing rate; therefore, an internal incremental borrowing rate is determined
based on information available at lease commencement date for purposes of determining the present value of lease payments. We
used the incremental borrowing rate on December 31, 2018 for all leases that commenced prior to that date. Lease
Costs
Three
Months Ended Six
Months Ended
Components of total
lease costs:
Operating
lease expense $ 148,141 $ 296,226
Short-term
lease costs (1) 14,963 27,680
Total
lease costs $ 163,104 $ 323,906 Â
(1) Represents short-term
leases which are immaterial. Lease
Positions as of June 30, 2019 ROU
lease assets and lease liabilities for our operating leases were recorded in the unaudited condensed consolidated balance sheet
as follows:
As of
June
30,
2019
Assets:
Operating
lease assets, current $ 323,751
Operating
lease assets, net of current 471,832
Total
lease assets $ 795,583
Liabilities:
Operating
lease liabilities, current $ 567,063
Operating
lease liabilities, net of current 595,448
Total
lease liabilities $ 1,162,511 Lease
Terms and Discount Rate
Weighted
average remaining lease term (in years) – operating lease 2.5
Weighted average
discount rate – operating lease 14 % Cash
Flows
Six
Months Ended
Cash paid for amounts included in the measurement
of lease liabilities:
Operating
cash flows for operating leases $ 240,417 Undiscounted
Cash Flows Future
lease payments included in the measurement of lease liabilities on the unaudited condensed consolidated balance sheet as of June
30, 2019, for the following five years and thereafter are as follows:
Years
ending December 31,
2019 (6
months) $ 310,150
2020 645,248
2021 173,545
2022 116,392
2023 67,895
Total
future minimum lease payments 1,313,230
Lease
imputed interest (150,719 )
Total $ 1,162,511 In
March 2019, one of our long-term operating leases was abandoned and the likelihood of entering into a sublease agreement for the
property was minimal; therefore, the Right to Use Asset value of $259,926 was considered impaired and the amount was charged to
asset impairment on the accompanying unaudited condensed consolidated financial statements.</t>
  </si>
  <si>
    <t>Net Loss Per Common Share</t>
  </si>
  <si>
    <t>Net
Loss Per Common Share Net
loss per share for all periods presented is based on the equity structure of the legal acquirer, which assumes common stock is
outstanding and is reflected on a retrospective basis for all periods presented. Basic net loss per share is computed by dividing
net loss by the weighted average shares of common stock outstanding for each period. Diluted net loss per share is the same as
basic net loss per share since the Company has net losses for each period presented. Potentially dilutive securities
related to convertible debt for the six months ended June 30, 2019 and 2018 totaled 140,678 and 1,541,485, respectively, and have
been excluded from the computation of diluted net loss per share because the effect of their inclusion would have been anti-dilutive.</t>
  </si>
  <si>
    <t>Concentration of Customers</t>
  </si>
  <si>
    <t>Concentration
of Customers Because
we have only recently invested in our customer service and support organization, a small number of customers have accounted for
a substantial amount of our revenue. The
table below sets forth the Company’s customers that accounted for greater than 10% of its revenues for the three- and six-month
periods ended June 30, 2019 and 2018, respectively:
Three
Months Ended Six
Months Ended
Customer 2019 2018 2019 2018
A 31 % - 27 % -
B 31 % - 27 % -
C 13 % - 22 % 16 %
D 20 % - 18 % -
E - 87 % - 80 % Customers D accounted
for 100% of the Company’s accounts receivable balance at June 30, 2019.</t>
  </si>
  <si>
    <t>Recent Accounting Pronouncements</t>
  </si>
  <si>
    <t>Recent
Accounting Pronouncements In
August 2018, the Financial Accounting Standards Board (“FASB”), issued Accounting Standards Update (“ASU”),
2018-13 that eliminates certain disclosure requirements for fair value measurements for all entities, requires public entities
to disclose certain new information and modifies some disclosure requirements. The FASB developed the amendments to Accounting
Standards Codification (“ASC”) 820 as part of its broader disclosure framework project, which aims to improve the
effectiveness of disclosures in the notes to financial statements by focusing on requirements that clearly communicate the most
important information to users of the financial statements. The new guidance is effective for all entities for fiscal years beginning
after December 15, 2019 and for interim periods within those fiscal years. An entity is permitted to early adopt either the entire
standard or only the provisions that eliminate or modify requirements. We are currently evaluating the effect of this guidance
on our disclosures. In
June 2018, the FASB issued ASU 2018-07, Compensation - Stock Compensation (Topic 718): Improvements to Nonemployee Share-Based
Payment Accounting In
July 2017, the FASB issued ASU 2017-11 (“ASU 2017-11”), Earnings Per Share (“Topic 260”), Distinguishing
Liabilities from Equity Derivatives and Hedging</t>
  </si>
  <si>
    <t>SUMMARY OF SIGNIFICANT ACCOUNT POLICIES (Tables)</t>
  </si>
  <si>
    <t>Schedule of inventory</t>
  </si>
  <si>
    <t xml:space="preserve">Inventory
consists of the following:
June
30, December
31,
Raw
Material $ 376,724 $ 307,947
Finished
Goods 30,445 39,998
TOTAL
INVENTORY $ 407,169 $ 347,945 </t>
  </si>
  <si>
    <t>Schedule of changes in fair value associated with level 3 liabilities</t>
  </si>
  <si>
    <t xml:space="preserve">The following table provides a summary of changes
in fair value associated with the Level 3 liabilities for six months ended June 30, 2019 and for the year ended December 31, 2018:
Fair
Value Measurements Using Significant Unobservable Inputs
Six
Months Ended 2019 Year
ended December 31, 2018
Balance, beginning of period $ - $ (166,093 )
Issuances of derivative
liability - -
Reclassification to
additional paid in capital - 1,141,995
Change
in fair value of derivative liability - (975,902 )
Balance, end of
period $ - $ - </t>
  </si>
  <si>
    <t>Schedule of disaggregation of revenue</t>
  </si>
  <si>
    <t xml:space="preserve">The following tables present our disaggregated
revenues by Type of Revenue and Timing of Revenue:
Three
Months Ended Six
Months Ended
2019 2018 2019 2018
Type of Revenue
Product
revenue $ 138,760 $ 4,000 $ 151,723 $ 8,000
Service
revenue 54,178 12,044 73,509 36,458
Other
revenue 219 400 219 1,368
Total
revenue $ 193,157 $ 16,444 $ 225,451 $ 45,826
Three
Months Ended Six
Months Ended
2019 2018 2019 2018
Timing of Revenue
Revenue
recognized point in time $ 183,860 $ 4,401 $ 202,167 $ 9,368
Revenue
recognized over time 9,297 12,043 23,284 36,458
Total
revenue $ 193,157 $ 16,444 $ 225,451 $ 45,826 </t>
  </si>
  <si>
    <t>Schedule of deferred warranty activity</t>
  </si>
  <si>
    <t xml:space="preserve">The table below details the activity
in our contract liabilities during the six months ended June 30, 2019, and the year ended December 31,2018, and is included in other current liabilities in the Company’s unaudited condensed consolidated balance
sheet.
Six
Months Year
Balance
at beginning of period $ 20,631 $ 30,690
Additions 28,326 32,106
Transfer
to revenue (30,784 ) (42,166 )
Balance
at end of period $ 18,173 $ 20,631 </t>
  </si>
  <si>
    <t>Schedule of lease costs</t>
  </si>
  <si>
    <t>Lease Costs
Three
Months Ended Six
Months Ended
Components of total
lease costs:
Operating
lease expense $ 148,141 $ 296,226
Short-term
lease costs (1) 14,963 27,680
Total
lease costs $ 163,104 $ 323,906
(1) Represents short-term
leases which are immaterial.</t>
  </si>
  <si>
    <t>Schedule of ROU lease assets and lease liabilities</t>
  </si>
  <si>
    <t>Lease
Positions as of June 30, 2019 ROU
lease assets and lease liabilities for our operating leases were recorded in the unaudited condensed consolidated balance sheet
as follows:
As of
June
30,
2019
Assets:
Operating
lease assets, current $ 323,751
Operating
lease assets, net of current 471,832
Total
lease assets $ 795,583
Liabilities:
Operating
lease liabilities, current $ 567,063
Operating
lease liabilities, net of current 595,448
Total
lease liabilities $ 1,162,511</t>
  </si>
  <si>
    <t>Schedule of lease terms and discount rate</t>
  </si>
  <si>
    <t>Lease
Terms and Discount Rate
Weighted
average remaining lease term (in years) – operating lease 2.5
Weighted average
discount rate – operating lease 14 %</t>
  </si>
  <si>
    <t>Schedule of cash paid for amounts included in the measurement of lease liabilities</t>
  </si>
  <si>
    <t xml:space="preserve">Cash
Flows
Six
Months Ended
Cash paid for amounts included in the measurement
of lease liabilities:
Operating
cash flows for operating leases $ 240,417 </t>
  </si>
  <si>
    <t>Schedule of future minimum lease payments</t>
  </si>
  <si>
    <t xml:space="preserve">Future
lease payments included in the measurement of lease liabilities on the unaudited condensed consolidated balance sheet as of June
30, 2019, for the following five years and thereafter are as follows:
Years
ending December 31,
2019 (6
months) $ 310,150
2020 645,248
2021 173,545
2022 116,392
2023 67,895
Total
future minimum lease payments 1,313,230
Lease
imputed interest (150,719 )
Total $ 1,162,511 </t>
  </si>
  <si>
    <t>Schedule of concentration of customers</t>
  </si>
  <si>
    <t>The
table below sets forth the Company’s customers that accounted for greater than 10% of its revenues for the three- and six-month
periods ended June 30, 2019 and 2018, respectively:
Three
Months Ended Six
Months Ended
Customer 2019 2018 2019 2018
A 31 % - 27 % -
B 31 % - 27 % -
C 13 % - 22 % 16 %
D 20 % - 18 % -
E - 87 % - 80 % Customers D accounted
for 100% of the Company’s accounts receivable balance at June 30, 2019.</t>
  </si>
  <si>
    <t>OTHER CURRENT ASSETS (Tables)</t>
  </si>
  <si>
    <t>schedule of other current assets</t>
  </si>
  <si>
    <t xml:space="preserve">Other
current assets consist of the following:
June
30, December 31,
Advances
for raw material purchases $ 291,160 $ -
Prepaid insurance 234,727 102,743
Other prepaid expenses 133,040 40,654
Prepaid marketing
costs 42,013 125,525
Deposits 28,115 31,965
Miscellaneous receivables - 44,294
Prepaid
financing costs - 188,300
TOTAL
OTHER CURRENT ASSETS $ 729,055 $ 533,481 </t>
  </si>
  <si>
    <t>PROPERTY AND EQUIPMENT (Tables)</t>
  </si>
  <si>
    <t>Schedule of property and equipment</t>
  </si>
  <si>
    <t xml:space="preserve">Property
and equipment consist of the following:
June
30, December 31,
2018
Leasehold
improvements $ 263,098 $ 256,920
Vehicle 149,916 143,560
Furniture and fixtures 133,951 132,088
Computer Equipment 116,518 87,087
Software 61,287 61,287
Test
Equipment 25,440 -
750,210 680,942
Less:
accumulated depreciation (246,478 ) (178,796 )
TOTAL
PROPERTY AND EQUIPMENT $ 503,732 $ 502,146 </t>
  </si>
  <si>
    <t>INTANGIBLE ASSETS (Tables)</t>
  </si>
  <si>
    <t>Schedule of estimated amortization expense</t>
  </si>
  <si>
    <t xml:space="preserve">Estimated
amortization expense for the next five years for the patent cost currently being amortized is as follows:
Year
Ending December 31, Estimated
Amortization
2019 (6
months) $ 233
2020 $ 465
2021 $ 465
2022 $ 465
2023 $ 465 </t>
  </si>
  <si>
    <t>ACCRUED EXPENSES AND OTHER CURRENT LIABILITIES (Tables)</t>
  </si>
  <si>
    <t>Schedule of accrued expenses and other current liabilities</t>
  </si>
  <si>
    <t xml:space="preserve"> June 30, December 31,
Accrued payroll and other benefits $ 2,372,799 $ 1,659,577
Accrued professional fees 174,439 126,384
Accrued interest 137,384 138,605
D&amp;O insurance financing payable 134,640 52,530
Accrued travel and entertainment 129,673 30,000
Other accrued expenses 81,296 -
Accrued rent and facilities costs 33,727 160,544
Deferred revenue 18,173 20,631
TOTAL ACCRUED EXPENSES AND OTHER CURRENT
LIABILITIES $ 3,082,131 $ 2,188,271 </t>
  </si>
  <si>
    <t>NOTES PAYABLE AND OTHER FINANCING AGREEMENTS (Tables)</t>
  </si>
  <si>
    <t xml:space="preserve">Notes payable and other
financing consists of:
June 30, December 31, 2018
Short Term:
Loan Agreements $ 1,238,340 $ 1,178,670
Financing Agreement 1,429,392 1,360,516
Promissory Notes 1,411,706 1,343,682
$ 4,079,438 $ 3,882,868
Long Term:
Convertible Promissory Notes $ 300,000 $ 300,000
$ 300,000 $ 300,000 </t>
  </si>
  <si>
    <t>DESCRIPTION OF BUSINESS AND BASIS OF PRESENTATION (Details Narrative) - USD ($)</t>
  </si>
  <si>
    <t>Sep. 28, 2018</t>
  </si>
  <si>
    <t>Dec. 31, 2017</t>
  </si>
  <si>
    <t>Authorized Capital</t>
  </si>
  <si>
    <t>Short-term borrowings outstanding</t>
  </si>
  <si>
    <t>Long-term borrowings outstanding</t>
  </si>
  <si>
    <t>Working capital deficit</t>
  </si>
  <si>
    <t>Liquidity description</t>
  </si>
  <si>
    <t>Based on our current operating plans, we believe that our existing cash and cash equivalents will be sufficient to meet our anticipated operating needs through September 30, 2019. We currently do not have sufficient funds to repay certain debt obligations totaling approximately $3.8 million upon maturity on October 31, 2019 and must secure additional equity or debt capital in order to repay those obligations. At the present time we have no commitments for any such funding and no assurance can be provided that we will be able to raise the needed funds on commercially acceptable terms or at all.</t>
  </si>
  <si>
    <t>Ondas Networks Share [Member]</t>
  </si>
  <si>
    <t>2018 Equity Incentive Plan [Member] | Employee [Member]</t>
  </si>
  <si>
    <t>Common stock reserved for issuance to employees</t>
  </si>
  <si>
    <t>Common Stock Repurchase Agreement [Member]</t>
  </si>
  <si>
    <t>Number of shares repurchased</t>
  </si>
  <si>
    <t>Consideration of shares repurchased</t>
  </si>
  <si>
    <t>SUMMARY OF SIGNIFICANT ACCOUNT POLICIES (Details) - USD ($)</t>
  </si>
  <si>
    <t>Raw Material</t>
  </si>
  <si>
    <t>Finished Goods</t>
  </si>
  <si>
    <t>TOTAL INVENTORY</t>
  </si>
  <si>
    <t>SUMMARY OF SIGNIFICANT ACCOUNT POLICIES (Details 1) - USD ($)</t>
  </si>
  <si>
    <t>12 Months Ended</t>
  </si>
  <si>
    <t>Balance, beginning of period</t>
  </si>
  <si>
    <t>Issuances of derivative liability</t>
  </si>
  <si>
    <t>Reclassification to additional paid in capital</t>
  </si>
  <si>
    <t>Balance, end of period</t>
  </si>
  <si>
    <t>SUMMARY OF SIGNIFICANT ACCOUNT POLICIES (Details 2) - USD ($)</t>
  </si>
  <si>
    <t>Revenues</t>
  </si>
  <si>
    <t>Transferred at Point in Time [Member]</t>
  </si>
  <si>
    <t>Transferred over Time [Member]</t>
  </si>
  <si>
    <t>Product Revenue [Member]</t>
  </si>
  <si>
    <t>Service Revenue [Member]</t>
  </si>
  <si>
    <t>Other Revenue [Member]</t>
  </si>
  <si>
    <t>SUMMARY OF SIGNIFICANT ACCOUNT POLICIES (Details 3) - USD ($)</t>
  </si>
  <si>
    <t>Additions</t>
  </si>
  <si>
    <t>Transfer to revenue</t>
  </si>
  <si>
    <t>SUMMARY OF SIGNIFICANT ACCOUNT POLICIES (Details 4) - USD ($)</t>
  </si>
  <si>
    <t>Components of total lease costs:</t>
  </si>
  <si>
    <t>Operating lease expense</t>
  </si>
  <si>
    <t>Short-term lease costs</t>
  </si>
  <si>
    <t>[1]</t>
  </si>
  <si>
    <t>Total lease costs</t>
  </si>
  <si>
    <t>Represents short-term leases which are immaterial.</t>
  </si>
  <si>
    <t>SUMMARY OF SIGNIFICANT ACCOUNT POLICIES (Details 5) - USD ($)</t>
  </si>
  <si>
    <t>Assets:</t>
  </si>
  <si>
    <t>Operating lease assets, current</t>
  </si>
  <si>
    <t>Liabilities:</t>
  </si>
  <si>
    <t>Operating lease liabilities, current</t>
  </si>
  <si>
    <t>Operating Leases [Member]</t>
  </si>
  <si>
    <t>Total lease assets</t>
  </si>
  <si>
    <t>Total lease liabilities</t>
  </si>
  <si>
    <t>SUMMARY OF SIGNIFICANT ACCOUNT POLICIES (Details 6)</t>
  </si>
  <si>
    <t>Weighted average remaining lease term (in years) - operating lease</t>
  </si>
  <si>
    <t>2 years 6 months</t>
  </si>
  <si>
    <t>Weighted average discount rate - operating lease</t>
  </si>
  <si>
    <t>14.00%</t>
  </si>
  <si>
    <t>SUMMARY OF SIGNIFICANT ACCOUNT POLICIES (Details 7)</t>
  </si>
  <si>
    <t>Jun. 30, 2019USD ($)</t>
  </si>
  <si>
    <t>Cash paid for amounts included in the measurement of lease liabilities:</t>
  </si>
  <si>
    <t>Operating cash flows for operating leases</t>
  </si>
  <si>
    <t>SUMMARY OF SIGNIFICANT ACCOUNT POLICIES (Details 8)</t>
  </si>
  <si>
    <t>2019 (6 months)</t>
  </si>
  <si>
    <t>2020</t>
  </si>
  <si>
    <t>2021</t>
  </si>
  <si>
    <t>2022</t>
  </si>
  <si>
    <t>2023</t>
  </si>
  <si>
    <t>Total future minimum lease payments</t>
  </si>
  <si>
    <t>Lease imputed interest</t>
  </si>
  <si>
    <t>SUMMARY OF SIGNIFICANT ACCOUNT POLICIES (Details 9)</t>
  </si>
  <si>
    <t>A Customer [Member]</t>
  </si>
  <si>
    <t>Concentration Percentage</t>
  </si>
  <si>
    <t>31.00%</t>
  </si>
  <si>
    <t>27.00%</t>
  </si>
  <si>
    <t>B Customer [Member]</t>
  </si>
  <si>
    <t>C Customer [Member]</t>
  </si>
  <si>
    <t>13.00%</t>
  </si>
  <si>
    <t>22.00%</t>
  </si>
  <si>
    <t>16.00%</t>
  </si>
  <si>
    <t>D Customer [Member]</t>
  </si>
  <si>
    <t>20.00%</t>
  </si>
  <si>
    <t>18.00%</t>
  </si>
  <si>
    <t>E Customer [Member]</t>
  </si>
  <si>
    <t>87.00%</t>
  </si>
  <si>
    <t>80.00%</t>
  </si>
  <si>
    <t>SUMMARY OF SIGNIFICANT ACCOUNT POLICIES (Details Narrative) - USD ($)</t>
  </si>
  <si>
    <t>Mar. 31, 2019</t>
  </si>
  <si>
    <t>Financing costs</t>
  </si>
  <si>
    <t>Potentially dilutive securities</t>
  </si>
  <si>
    <t>Lease cost</t>
  </si>
  <si>
    <t>Minimum [Member]</t>
  </si>
  <si>
    <t>Lease Term</t>
  </si>
  <si>
    <t>18 months</t>
  </si>
  <si>
    <t>Maximum [Member]</t>
  </si>
  <si>
    <t>47 months</t>
  </si>
  <si>
    <t>Expense [Member]</t>
  </si>
  <si>
    <t>OTHER CURRENT ASSETS (Details) - USD ($)</t>
  </si>
  <si>
    <t>Advances for raw material purchases</t>
  </si>
  <si>
    <t>Prepaid insurance</t>
  </si>
  <si>
    <t>Other prepaid expenses</t>
  </si>
  <si>
    <t>Prepaid marketing costs</t>
  </si>
  <si>
    <t>Miscellaneous receivables</t>
  </si>
  <si>
    <t>Prepaid financing costs</t>
  </si>
  <si>
    <t>TOTAL OTHER CURRENT ASSETS</t>
  </si>
  <si>
    <t>PROPERTY AND EQUIPMENT (Details) - USD ($)</t>
  </si>
  <si>
    <t>PROPERTY AND EQUIPMENT GROSS</t>
  </si>
  <si>
    <t>Less: accumulated depreciation</t>
  </si>
  <si>
    <t>TOTAL PROPERTY AND EQUIPMENT</t>
  </si>
  <si>
    <t>Leasehold Improvements [Member]</t>
  </si>
  <si>
    <t>Vehicles [Member]</t>
  </si>
  <si>
    <t>Furniture and Fixtures [Member]</t>
  </si>
  <si>
    <t>Computer Equipment [Member]</t>
  </si>
  <si>
    <t>Software [Member]</t>
  </si>
  <si>
    <t>Test Equipment [Member]</t>
  </si>
  <si>
    <t>PROPERTY AND EQUIPMENT (Details Narrative) - USD ($)</t>
  </si>
  <si>
    <t>Depreciation expense</t>
  </si>
  <si>
    <t>INTANGIBLE ASSETS (Details)</t>
  </si>
  <si>
    <t>2019(6 months)</t>
  </si>
  <si>
    <t>INTANGIBLE ASSETS (Details Narrative) - USD ($)</t>
  </si>
  <si>
    <t>Amortization of patent costs</t>
  </si>
  <si>
    <t>ACCRUED EXPENSES AND OTHER CURRENT LIABILITIES (Details) - USD ($)</t>
  </si>
  <si>
    <t>Accrued payroll and other benefits</t>
  </si>
  <si>
    <t>Accrued professional fees</t>
  </si>
  <si>
    <t>Accrued interest</t>
  </si>
  <si>
    <t>D&amp;O insurance financing payable</t>
  </si>
  <si>
    <t>Accrued travel and entertainment</t>
  </si>
  <si>
    <t>Other accrued expenses</t>
  </si>
  <si>
    <t>Accrued rent and facilities costs</t>
  </si>
  <si>
    <t>Deferred revenue</t>
  </si>
  <si>
    <t>TOTAL ACCRUED EXPENSES AND OTHER CURRENT LIABILITIES</t>
  </si>
  <si>
    <t>NOTES PAYABLE AND OTHER FINANCING AGREEMENTS (Details) - USD ($)</t>
  </si>
  <si>
    <t>Notes payable curent</t>
  </si>
  <si>
    <t>Notes payable noncurent</t>
  </si>
  <si>
    <t>Loan Agreements[Member]</t>
  </si>
  <si>
    <t>Financing Agreement [Member]</t>
  </si>
  <si>
    <t>Promissory Notes [Member]</t>
  </si>
  <si>
    <t>Convertible Promissory Notes [Member]</t>
  </si>
  <si>
    <t>NOTES PAYABLE AND OTHER FINANCING AGREEMENTS (Details Narrative) - USD ($)</t>
  </si>
  <si>
    <t>Jun. 24, 2019</t>
  </si>
  <si>
    <t>Jul. 11, 2018</t>
  </si>
  <si>
    <t>Apr. 13, 2018</t>
  </si>
  <si>
    <t>Dec. 14, 2015</t>
  </si>
  <si>
    <t>Nov. 30, 2017</t>
  </si>
  <si>
    <t>Nov. 17, 2017</t>
  </si>
  <si>
    <t>Oct. 31, 2017</t>
  </si>
  <si>
    <t>Dec. 31, 2016</t>
  </si>
  <si>
    <t>Nov. 30, 2016</t>
  </si>
  <si>
    <t>Dec. 31, 2015</t>
  </si>
  <si>
    <t>Sep. 15, 2015</t>
  </si>
  <si>
    <t>Apr. 30, 2015</t>
  </si>
  <si>
    <t>Feb. 28, 2015</t>
  </si>
  <si>
    <t>Nov. 30, 2014</t>
  </si>
  <si>
    <t>Dec. 31, 2013</t>
  </si>
  <si>
    <t>Jul. 31, 2016</t>
  </si>
  <si>
    <t>Jan. 31, 2015</t>
  </si>
  <si>
    <t>Apr. 30, 2019</t>
  </si>
  <si>
    <t>Mar. 30, 2019</t>
  </si>
  <si>
    <t>Loss on extinguishment of debt</t>
  </si>
  <si>
    <t>Reclassification of derivative liability to additional paid in capital</t>
  </si>
  <si>
    <t>Original principal amount</t>
  </si>
  <si>
    <t>Repayment of note payable</t>
  </si>
  <si>
    <t>Note payable</t>
  </si>
  <si>
    <t>Number of shares converted</t>
  </si>
  <si>
    <t>PrivatePlacementNotesMember | Promissory Notes [Member]</t>
  </si>
  <si>
    <t>Sale of Private Placement Notes</t>
  </si>
  <si>
    <t>Warrants issued</t>
  </si>
  <si>
    <t>Strike price of warrants</t>
  </si>
  <si>
    <t>Fair value of warrants</t>
  </si>
  <si>
    <t>Number of warrants surrenderd</t>
  </si>
  <si>
    <t>Private Placement Notes [Member] | Promissory Notes [Member]</t>
  </si>
  <si>
    <t>Accrued and unpaid interest transfer to principal</t>
  </si>
  <si>
    <t>Maturity date</t>
  </si>
  <si>
    <t>Jul. 31,
		2019</t>
  </si>
  <si>
    <t>November 2014 Note [Member] | Loan Agreements[Member]</t>
  </si>
  <si>
    <t>Interest rate</t>
  </si>
  <si>
    <t>10.00%</t>
  </si>
  <si>
    <t>November 2017 Note [Member] | Financing Agreement [Member]</t>
  </si>
  <si>
    <t>December 2013 Note [Member] | Loan Agreements[Member]</t>
  </si>
  <si>
    <t>November 2016 Note [Member] | Financing Agreement [Member]</t>
  </si>
  <si>
    <t>April 2015 Note [Member] | Loan Agreements[Member]</t>
  </si>
  <si>
    <t>October 2007 Note [Member] | Loan Agreements[Member]</t>
  </si>
  <si>
    <t>December 2016 Note [Member] | Financing Agreement [Member]</t>
  </si>
  <si>
    <t>February 2014 Note [Member] | Financing Agreement [Member]</t>
  </si>
  <si>
    <t>SECURED PROMISSORY NOTES (Details Narartive) - USD ($)</t>
  </si>
  <si>
    <t>Apr. 02, 2019</t>
  </si>
  <si>
    <t>Oct. 09, 2018</t>
  </si>
  <si>
    <t>Mar. 09, 2018</t>
  </si>
  <si>
    <t>Sep. 30, 2019</t>
  </si>
  <si>
    <t>Jan. 29, 2019</t>
  </si>
  <si>
    <t>Oct. 01, 2018</t>
  </si>
  <si>
    <t>Aggregate principal amount</t>
  </si>
  <si>
    <t>Debt discount</t>
  </si>
  <si>
    <t>Accreted costs</t>
  </si>
  <si>
    <t>Energy Capital [Member] | First Amendment to Loan and Security Agreement</t>
  </si>
  <si>
    <t>Sep. 30,
		2020</t>
  </si>
  <si>
    <t>Advance description</t>
  </si>
  <si>
    <t>Increase the amount of the Advance from up to $1,000,000 a month to up to $1,500,000 a month</t>
  </si>
  <si>
    <t>Energy Capital [Member] | Loan and Security Agreement</t>
  </si>
  <si>
    <t>Line of credit interest rate description</t>
  </si>
  <si>
    <t>11.25% plus the Prime Rate (as published by the Wall Street Journal (National Edition)), less 3.25%</t>
  </si>
  <si>
    <t>Secured term promissory note</t>
  </si>
  <si>
    <t>Effective interest rate</t>
  </si>
  <si>
    <t>11.25%</t>
  </si>
  <si>
    <t>Proceeds from capital raise</t>
  </si>
  <si>
    <t>Steward Capital Holdings LP [Member] | Second Secured Term Promissory Note [Member] | Loan and Security Agreement</t>
  </si>
  <si>
    <t>11.25% plus the Prime Rate, less, 3.25%</t>
  </si>
  <si>
    <t>Funding in loan facility charges</t>
  </si>
  <si>
    <t>Apr. 9,
		2020</t>
  </si>
  <si>
    <t>Steward Capital Holdings LP [Member] | Secured Term Promissory Note [Member] | Loan and Security Agreement</t>
  </si>
  <si>
    <t>Payment of loan commitment fees</t>
  </si>
  <si>
    <t>Steward Capital Holdings LP [Member] | Secured Term Promissory Note [Member] | Loan and Security Agreement | Share-based Compensation Award, Tranche One [Member]</t>
  </si>
  <si>
    <t>Sep. 9,
		2019</t>
  </si>
  <si>
    <t>STOCKHOLDERS' EQUITY (Details Narrative) - USD ($)</t>
  </si>
  <si>
    <t>Stock compensation expense</t>
  </si>
  <si>
    <t>Restricted Stock Units (RSUs) [Member] | 2018 Equity Incentive Plan [Member]</t>
  </si>
  <si>
    <t>Non-vested restricted units awarded</t>
  </si>
  <si>
    <t>Weighted average grant-date fair value</t>
  </si>
  <si>
    <t>Weighted average vesting period</t>
  </si>
  <si>
    <t>2 years</t>
  </si>
  <si>
    <t>Unrecognized compensation expense</t>
  </si>
  <si>
    <t>Weighted average period</t>
  </si>
  <si>
    <t>1 year 6 months</t>
  </si>
  <si>
    <t>Restricted Stock Units (RSUs) [Member] | 2018 Equity Incentive Plan [Member] | Employee [Member]</t>
  </si>
  <si>
    <t>Stock awards</t>
  </si>
  <si>
    <t>Restricted Stock Units (RSUs) [Member] | 2018 Equity Incentive Plan [Member] | Consultant [Member]</t>
  </si>
  <si>
    <t>RELATED PARTY TRANSACTIONS (Details Narrative)</t>
  </si>
  <si>
    <t>Loan and Security Agreement | Energy Capital [Member]</t>
  </si>
  <si>
    <t>Subsequent Events (Details Narrative) - Subsequent Event [Member] - USD ($)</t>
  </si>
  <si>
    <t>Oct. 31, 2019</t>
  </si>
  <si>
    <t>Aug. 13, 2019</t>
  </si>
  <si>
    <t>Aug. 07, 2019</t>
  </si>
  <si>
    <t>Jul. 12, 2019</t>
  </si>
  <si>
    <t>Severance Agreements [Member]</t>
  </si>
  <si>
    <t>Subsequent Event [Line Items]</t>
  </si>
  <si>
    <t>Gross proceeds from common stock capital reserved for future issuance</t>
  </si>
  <si>
    <t>Description of severance agreements</t>
  </si>
  <si>
    <t>Each of the Senior Managers shall receive (i) $25,000 upon completion of the Raise and (ii) $50,000 upon the Company realizing from one or a series of transactions not less than $10 million in gross proceeds from the sale of common stock of the Company in addition to the Raise.</t>
  </si>
  <si>
    <t>Severance Agreements [Member] | Senior Manager [Member]</t>
  </si>
  <si>
    <t>Shares of common stock upon capital raise</t>
  </si>
  <si>
    <t>Severance Agreements [Member] | Other Senior Manager [Member]</t>
  </si>
  <si>
    <t>Loan and Security Agreement [Member] | Energy Capital [Member]</t>
  </si>
  <si>
    <t>Drew down advances</t>
  </si>
  <si>
    <t>Financing Agreements and Promissory Notes [Member] | Minimum [Member]</t>
  </si>
  <si>
    <t>Equity offering amou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27</v>
      </c>
    </row>
    <row r="17" spans="1:3">
      <c r="A17" s="4" t="s">
        <v>29</v>
      </c>
      <c r="B17" s="4" t="s">
        <v>14</v>
      </c>
    </row>
    <row r="18" spans="1:3">
      <c r="A18" s="4" t="s">
        <v>30</v>
      </c>
      <c r="B18" s="4" t="s">
        <v>14</v>
      </c>
    </row>
    <row r="19" spans="1:3">
      <c r="A19" s="4" t="s">
        <v>31</v>
      </c>
      <c r="C19" s="5" t="n">
        <v>50463732</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590902</v>
      </c>
      <c r="C3" s="6" t="n">
        <v>1129863</v>
      </c>
    </row>
    <row r="4" spans="1:3">
      <c r="A4" s="4" t="s">
        <v>40</v>
      </c>
      <c r="B4" s="5" t="n">
        <v>39510</v>
      </c>
      <c r="C4" s="5" t="n">
        <v>30440</v>
      </c>
    </row>
    <row r="5" spans="1:3">
      <c r="A5" s="4" t="s">
        <v>41</v>
      </c>
      <c r="B5" s="5" t="n">
        <v>407169</v>
      </c>
      <c r="C5" s="5" t="n">
        <v>347945</v>
      </c>
    </row>
    <row r="6" spans="1:3">
      <c r="A6" s="4" t="s">
        <v>42</v>
      </c>
      <c r="B6" s="5" t="n">
        <v>323751</v>
      </c>
      <c r="C6" s="4" t="s">
        <v>43</v>
      </c>
    </row>
    <row r="7" spans="1:3">
      <c r="A7" s="4" t="s">
        <v>44</v>
      </c>
      <c r="B7" s="5" t="n">
        <v>729055</v>
      </c>
      <c r="C7" s="5" t="n">
        <v>533481</v>
      </c>
    </row>
    <row r="8" spans="1:3">
      <c r="A8" s="4" t="s">
        <v>45</v>
      </c>
      <c r="B8" s="5" t="n">
        <v>2090387</v>
      </c>
      <c r="C8" s="5" t="n">
        <v>2041729</v>
      </c>
    </row>
    <row r="9" spans="1:3">
      <c r="A9" s="4" t="s">
        <v>46</v>
      </c>
      <c r="B9" s="5" t="n">
        <v>503732</v>
      </c>
      <c r="C9" s="5" t="n">
        <v>502146</v>
      </c>
    </row>
    <row r="10" spans="1:3">
      <c r="A10" s="3" t="s">
        <v>47</v>
      </c>
    </row>
    <row r="11" spans="1:3">
      <c r="A11" s="4" t="s">
        <v>48</v>
      </c>
      <c r="B11" s="5" t="n">
        <v>471832</v>
      </c>
      <c r="C11" s="4" t="s">
        <v>43</v>
      </c>
    </row>
    <row r="12" spans="1:3">
      <c r="A12" s="4" t="s">
        <v>49</v>
      </c>
      <c r="B12" s="5" t="n">
        <v>200000</v>
      </c>
      <c r="C12" s="4" t="s">
        <v>43</v>
      </c>
    </row>
    <row r="13" spans="1:3">
      <c r="A13" s="4" t="s">
        <v>50</v>
      </c>
      <c r="B13" s="5" t="n">
        <v>96333</v>
      </c>
      <c r="C13" s="5" t="n">
        <v>53288</v>
      </c>
    </row>
    <row r="14" spans="1:3">
      <c r="A14" s="4" t="s">
        <v>51</v>
      </c>
      <c r="B14" s="4" t="s">
        <v>43</v>
      </c>
      <c r="C14" s="5" t="n">
        <v>14982</v>
      </c>
    </row>
    <row r="15" spans="1:3">
      <c r="A15" s="4" t="s">
        <v>52</v>
      </c>
      <c r="B15" s="5" t="n">
        <v>57851</v>
      </c>
      <c r="C15" s="5" t="n">
        <v>49376</v>
      </c>
    </row>
    <row r="16" spans="1:3">
      <c r="A16" s="4" t="s">
        <v>53</v>
      </c>
      <c r="B16" s="5" t="n">
        <v>826016</v>
      </c>
      <c r="C16" s="5" t="n">
        <v>117646</v>
      </c>
    </row>
    <row r="17" spans="1:3">
      <c r="A17" s="4" t="s">
        <v>54</v>
      </c>
      <c r="B17" s="5" t="n">
        <v>3420135</v>
      </c>
      <c r="C17" s="5" t="n">
        <v>2661521</v>
      </c>
    </row>
    <row r="18" spans="1:3">
      <c r="A18" s="3" t="s">
        <v>55</v>
      </c>
    </row>
    <row r="19" spans="1:3">
      <c r="A19" s="4" t="s">
        <v>56</v>
      </c>
      <c r="B19" s="5" t="n">
        <v>1715820</v>
      </c>
      <c r="C19" s="5" t="n">
        <v>1111929</v>
      </c>
    </row>
    <row r="20" spans="1:3">
      <c r="A20" s="4" t="s">
        <v>57</v>
      </c>
      <c r="B20" s="4" t="s">
        <v>43</v>
      </c>
      <c r="C20" s="5" t="n">
        <v>10063208</v>
      </c>
    </row>
    <row r="21" spans="1:3">
      <c r="A21" s="4" t="s">
        <v>58</v>
      </c>
      <c r="B21" s="5" t="n">
        <v>4079438</v>
      </c>
      <c r="C21" s="5" t="n">
        <v>3882868</v>
      </c>
    </row>
    <row r="22" spans="1:3">
      <c r="A22" s="4" t="s">
        <v>59</v>
      </c>
      <c r="B22" s="5" t="n">
        <v>567063</v>
      </c>
      <c r="C22" s="4" t="s">
        <v>43</v>
      </c>
    </row>
    <row r="23" spans="1:3">
      <c r="A23" s="4" t="s">
        <v>60</v>
      </c>
      <c r="B23" s="5" t="n">
        <v>3082131</v>
      </c>
      <c r="C23" s="5" t="n">
        <v>2188271</v>
      </c>
    </row>
    <row r="24" spans="1:3">
      <c r="A24" s="4" t="s">
        <v>61</v>
      </c>
      <c r="B24" s="5" t="n">
        <v>9444452</v>
      </c>
      <c r="C24" s="5" t="n">
        <v>17246276</v>
      </c>
    </row>
    <row r="25" spans="1:3">
      <c r="A25" s="3" t="s">
        <v>62</v>
      </c>
    </row>
    <row r="26" spans="1:3">
      <c r="A26" s="4" t="s">
        <v>63</v>
      </c>
      <c r="B26" s="5" t="n">
        <v>18548201</v>
      </c>
      <c r="C26" s="4" t="s">
        <v>43</v>
      </c>
    </row>
    <row r="27" spans="1:3">
      <c r="A27" s="4" t="s">
        <v>58</v>
      </c>
      <c r="B27" s="5" t="n">
        <v>300000</v>
      </c>
      <c r="C27" s="5" t="n">
        <v>300000</v>
      </c>
    </row>
    <row r="28" spans="1:3">
      <c r="A28" s="4" t="s">
        <v>64</v>
      </c>
      <c r="B28" s="5" t="n">
        <v>255206</v>
      </c>
      <c r="C28" s="4" t="s">
        <v>43</v>
      </c>
    </row>
    <row r="29" spans="1:3">
      <c r="A29" s="4" t="s">
        <v>65</v>
      </c>
      <c r="B29" s="5" t="n">
        <v>595448</v>
      </c>
      <c r="C29" s="4" t="s">
        <v>43</v>
      </c>
    </row>
    <row r="30" spans="1:3">
      <c r="A30" s="4" t="s">
        <v>66</v>
      </c>
      <c r="B30" s="5" t="n">
        <v>19698855</v>
      </c>
      <c r="C30" s="5" t="n">
        <v>300000</v>
      </c>
    </row>
    <row r="31" spans="1:3">
      <c r="A31" s="4" t="s">
        <v>67</v>
      </c>
      <c r="B31" s="5" t="n">
        <v>29143307</v>
      </c>
      <c r="C31" s="5" t="n">
        <v>17546276</v>
      </c>
    </row>
    <row r="32" spans="1:3">
      <c r="A32" s="4" t="s">
        <v>68</v>
      </c>
      <c r="C32" s="4" t="s">
        <v>43</v>
      </c>
    </row>
    <row r="33" spans="1:3">
      <c r="A33" s="3" t="s">
        <v>69</v>
      </c>
    </row>
    <row r="34" spans="1:3">
      <c r="A34" s="4" t="s">
        <v>70</v>
      </c>
      <c r="B34" s="4" t="s">
        <v>43</v>
      </c>
      <c r="C34" s="4" t="s">
        <v>43</v>
      </c>
    </row>
    <row r="35" spans="1:3">
      <c r="A35" s="4" t="s">
        <v>71</v>
      </c>
      <c r="B35" s="5" t="n">
        <v>5046</v>
      </c>
      <c r="C35" s="5" t="n">
        <v>5046</v>
      </c>
    </row>
    <row r="36" spans="1:3">
      <c r="A36" s="4" t="s">
        <v>72</v>
      </c>
      <c r="B36" s="5" t="n">
        <v>17563770</v>
      </c>
      <c r="C36" s="5" t="n">
        <v>17491734</v>
      </c>
    </row>
    <row r="37" spans="1:3">
      <c r="A37" s="4" t="s">
        <v>73</v>
      </c>
      <c r="B37" s="5" t="n">
        <v>-43305888</v>
      </c>
      <c r="C37" s="5" t="n">
        <v>-32381535</v>
      </c>
    </row>
    <row r="38" spans="1:3">
      <c r="A38" s="4" t="s">
        <v>74</v>
      </c>
      <c r="B38" s="5" t="n">
        <v>13900</v>
      </c>
      <c r="C38" s="4" t="s">
        <v>43</v>
      </c>
    </row>
    <row r="39" spans="1:3">
      <c r="A39" s="4" t="s">
        <v>75</v>
      </c>
      <c r="B39" s="5" t="n">
        <v>-25723172</v>
      </c>
      <c r="C39" s="5" t="n">
        <v>-14884755</v>
      </c>
    </row>
    <row r="40" spans="1:3">
      <c r="A40" s="4" t="s">
        <v>76</v>
      </c>
      <c r="B40" s="6" t="n">
        <v>3420135</v>
      </c>
      <c r="C40" s="6" t="n">
        <v>26615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184</v>
      </c>
    </row>
    <row r="4" spans="1:2">
      <c r="A4" s="4" t="s">
        <v>218</v>
      </c>
      <c r="B4" s="4" t="s">
        <v>219</v>
      </c>
    </row>
    <row r="5" spans="1:2">
      <c r="A5" s="4" t="s">
        <v>220</v>
      </c>
      <c r="B5" s="4" t="s">
        <v>221</v>
      </c>
    </row>
    <row r="6" spans="1:2">
      <c r="A6" s="4" t="s">
        <v>222</v>
      </c>
      <c r="B6" s="4" t="s">
        <v>223</v>
      </c>
    </row>
    <row r="7" spans="1:2">
      <c r="A7" s="4" t="s">
        <v>156</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4</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2</v>
      </c>
    </row>
    <row r="3" spans="1:2">
      <c r="A3" s="3" t="s">
        <v>189</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192</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195</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5</v>
      </c>
      <c r="B1" s="2" t="s">
        <v>1</v>
      </c>
    </row>
    <row r="2" spans="1:2">
      <c r="B2" s="2" t="s">
        <v>2</v>
      </c>
    </row>
    <row r="3" spans="1:2">
      <c r="A3" s="3" t="s">
        <v>198</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01</v>
      </c>
    </row>
    <row r="4" spans="1:2">
      <c r="A4" s="4" t="s">
        <v>5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80</v>
      </c>
      <c r="B1" s="2" t="s">
        <v>1</v>
      </c>
    </row>
    <row r="2" spans="1:6">
      <c r="B2" s="2" t="s">
        <v>2</v>
      </c>
      <c r="C2" s="2" t="s">
        <v>37</v>
      </c>
      <c r="D2" s="2" t="s">
        <v>281</v>
      </c>
      <c r="E2" s="2" t="s">
        <v>89</v>
      </c>
      <c r="F2" s="2" t="s">
        <v>282</v>
      </c>
    </row>
    <row r="3" spans="1:6">
      <c r="A3" s="4" t="s">
        <v>83</v>
      </c>
      <c r="B3" s="7" t="n">
        <v>0.0001</v>
      </c>
      <c r="C3" s="7" t="n">
        <v>0.0001</v>
      </c>
      <c r="D3" s="7" t="n">
        <v>0.0001</v>
      </c>
    </row>
    <row r="4" spans="1:6">
      <c r="A4" s="4" t="s">
        <v>283</v>
      </c>
      <c r="D4" s="5" t="n">
        <v>360000000</v>
      </c>
    </row>
    <row r="5" spans="1:6">
      <c r="A5" s="4" t="s">
        <v>84</v>
      </c>
      <c r="B5" s="5" t="n">
        <v>350000000</v>
      </c>
      <c r="C5" s="5" t="n">
        <v>350000000</v>
      </c>
    </row>
    <row r="6" spans="1:6">
      <c r="A6" s="4" t="s">
        <v>85</v>
      </c>
      <c r="B6" s="5" t="n">
        <v>50463732</v>
      </c>
      <c r="C6" s="5" t="n">
        <v>50463732</v>
      </c>
    </row>
    <row r="7" spans="1:6">
      <c r="A7" s="4" t="s">
        <v>86</v>
      </c>
      <c r="B7" s="5" t="n">
        <v>50463732</v>
      </c>
      <c r="C7" s="5" t="n">
        <v>50463732</v>
      </c>
    </row>
    <row r="8" spans="1:6">
      <c r="A8" s="4" t="s">
        <v>81</v>
      </c>
      <c r="B8" s="7" t="n">
        <v>0.0001</v>
      </c>
      <c r="C8" s="7" t="n">
        <v>0.0001</v>
      </c>
    </row>
    <row r="9" spans="1:6">
      <c r="A9" s="4" t="s">
        <v>82</v>
      </c>
      <c r="B9" s="5" t="n">
        <v>10000000</v>
      </c>
      <c r="C9" s="5" t="n">
        <v>10000000</v>
      </c>
    </row>
    <row r="10" spans="1:6">
      <c r="A10" s="4" t="s">
        <v>73</v>
      </c>
      <c r="B10" s="6" t="n">
        <v>-43305888</v>
      </c>
      <c r="C10" s="6" t="n">
        <v>-32381535</v>
      </c>
    </row>
    <row r="11" spans="1:6">
      <c r="A11" s="4" t="s">
        <v>284</v>
      </c>
      <c r="B11" s="5" t="n">
        <v>4100000</v>
      </c>
    </row>
    <row r="12" spans="1:6">
      <c r="A12" s="4" t="s">
        <v>285</v>
      </c>
      <c r="B12" s="5" t="n">
        <v>18800000</v>
      </c>
    </row>
    <row r="13" spans="1:6">
      <c r="A13" s="4" t="s">
        <v>286</v>
      </c>
      <c r="B13" s="5" t="n">
        <v>7400000</v>
      </c>
    </row>
    <row r="14" spans="1:6">
      <c r="A14" s="4" t="s">
        <v>39</v>
      </c>
      <c r="B14" s="6" t="n">
        <v>590902</v>
      </c>
      <c r="C14" s="6" t="n">
        <v>1129863</v>
      </c>
      <c r="E14" s="6" t="n">
        <v>2917286</v>
      </c>
      <c r="F14" s="6" t="n">
        <v>456018</v>
      </c>
    </row>
    <row r="15" spans="1:6">
      <c r="A15" s="4" t="s">
        <v>287</v>
      </c>
      <c r="B15" s="4" t="s">
        <v>288</v>
      </c>
    </row>
    <row r="16" spans="1:6">
      <c r="A16" s="4" t="s">
        <v>289</v>
      </c>
    </row>
    <row r="17" spans="1:6">
      <c r="A17" s="4" t="s">
        <v>83</v>
      </c>
      <c r="D17" s="9" t="n">
        <v>1e-05</v>
      </c>
    </row>
    <row r="18" spans="1:6">
      <c r="A18" s="4" t="s">
        <v>290</v>
      </c>
    </row>
    <row r="19" spans="1:6">
      <c r="A19" s="4" t="s">
        <v>291</v>
      </c>
      <c r="B19" s="6" t="n">
        <v>10000000</v>
      </c>
    </row>
    <row r="20" spans="1:6">
      <c r="A20" s="4" t="s">
        <v>292</v>
      </c>
    </row>
    <row r="21" spans="1:6">
      <c r="A21" s="4" t="s">
        <v>293</v>
      </c>
      <c r="B21" s="5" t="n">
        <v>32600000</v>
      </c>
    </row>
    <row r="22" spans="1:6">
      <c r="A22" s="4" t="s">
        <v>294</v>
      </c>
      <c r="B22" s="6" t="n">
        <v>3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95</v>
      </c>
      <c r="B1" s="2" t="s">
        <v>2</v>
      </c>
      <c r="C1" s="2" t="s">
        <v>37</v>
      </c>
    </row>
    <row r="2" spans="1:3">
      <c r="A2" s="3" t="s">
        <v>184</v>
      </c>
    </row>
    <row r="3" spans="1:3">
      <c r="A3" s="4" t="s">
        <v>296</v>
      </c>
      <c r="B3" s="6" t="n">
        <v>376724</v>
      </c>
      <c r="C3" s="6" t="n">
        <v>307947</v>
      </c>
    </row>
    <row r="4" spans="1:3">
      <c r="A4" s="4" t="s">
        <v>297</v>
      </c>
      <c r="B4" s="5" t="n">
        <v>30445</v>
      </c>
      <c r="C4" s="5" t="n">
        <v>39998</v>
      </c>
    </row>
    <row r="5" spans="1:3">
      <c r="A5" s="4" t="s">
        <v>298</v>
      </c>
      <c r="B5" s="6" t="n">
        <v>407169</v>
      </c>
      <c r="C5" s="6" t="n">
        <v>34794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299</v>
      </c>
      <c r="B1" s="2" t="s">
        <v>1</v>
      </c>
      <c r="C1" s="2" t="s">
        <v>300</v>
      </c>
    </row>
    <row r="2" spans="1:3">
      <c r="B2" s="2" t="s">
        <v>2</v>
      </c>
      <c r="C2" s="2" t="s">
        <v>37</v>
      </c>
    </row>
    <row r="3" spans="1:3">
      <c r="A3" s="3" t="s">
        <v>184</v>
      </c>
    </row>
    <row r="4" spans="1:3">
      <c r="A4" s="4" t="s">
        <v>301</v>
      </c>
      <c r="B4" s="4" t="s">
        <v>43</v>
      </c>
      <c r="C4" s="6" t="n">
        <v>-166093</v>
      </c>
    </row>
    <row r="5" spans="1:3">
      <c r="A5" s="4" t="s">
        <v>302</v>
      </c>
      <c r="B5" s="4" t="s">
        <v>43</v>
      </c>
      <c r="C5" s="4" t="s">
        <v>43</v>
      </c>
    </row>
    <row r="6" spans="1:3">
      <c r="A6" s="4" t="s">
        <v>303</v>
      </c>
      <c r="B6" s="4" t="s">
        <v>43</v>
      </c>
      <c r="C6" s="5" t="n">
        <v>1141995</v>
      </c>
    </row>
    <row r="7" spans="1:3">
      <c r="A7" s="4" t="s">
        <v>103</v>
      </c>
      <c r="B7" s="4" t="s">
        <v>43</v>
      </c>
      <c r="C7" s="5" t="n">
        <v>-975902</v>
      </c>
    </row>
    <row r="8" spans="1:3">
      <c r="A8" s="4" t="s">
        <v>304</v>
      </c>
      <c r="B8" s="4" t="s">
        <v>43</v>
      </c>
      <c r="C8" s="4" t="s">
        <v>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7</v>
      </c>
      <c r="B1" s="2" t="s">
        <v>2</v>
      </c>
      <c r="C1" s="2" t="s">
        <v>37</v>
      </c>
    </row>
    <row r="2" spans="1:3">
      <c r="A2" s="3" t="s">
        <v>78</v>
      </c>
    </row>
    <row r="3" spans="1:3">
      <c r="A3" s="4" t="s">
        <v>79</v>
      </c>
      <c r="B3" s="6" t="n">
        <v>0</v>
      </c>
      <c r="C3" s="6" t="n">
        <v>72038</v>
      </c>
    </row>
    <row r="4" spans="1:3">
      <c r="A4" s="4" t="s">
        <v>80</v>
      </c>
      <c r="B4" s="6" t="n">
        <v>23319</v>
      </c>
      <c r="C4" s="6" t="n">
        <v>0</v>
      </c>
    </row>
    <row r="5" spans="1:3">
      <c r="A5" s="4" t="s">
        <v>81</v>
      </c>
      <c r="B5" s="7" t="n">
        <v>0.0001</v>
      </c>
      <c r="C5" s="7" t="n">
        <v>0.0001</v>
      </c>
    </row>
    <row r="6" spans="1:3">
      <c r="A6" s="4" t="s">
        <v>82</v>
      </c>
      <c r="B6" s="5" t="n">
        <v>10000000</v>
      </c>
      <c r="C6" s="5" t="n">
        <v>10000000</v>
      </c>
    </row>
    <row r="7" spans="1:3">
      <c r="A7" s="4" t="s">
        <v>83</v>
      </c>
      <c r="B7" s="7" t="n">
        <v>0.0001</v>
      </c>
      <c r="C7" s="7" t="n">
        <v>0.0001</v>
      </c>
    </row>
    <row r="8" spans="1:3">
      <c r="A8" s="4" t="s">
        <v>84</v>
      </c>
      <c r="B8" s="5" t="n">
        <v>350000000</v>
      </c>
      <c r="C8" s="5" t="n">
        <v>350000000</v>
      </c>
    </row>
    <row r="9" spans="1:3">
      <c r="A9" s="4" t="s">
        <v>85</v>
      </c>
      <c r="B9" s="5" t="n">
        <v>50463732</v>
      </c>
      <c r="C9" s="5" t="n">
        <v>50463732</v>
      </c>
    </row>
    <row r="10" spans="1:3">
      <c r="A10" s="4" t="s">
        <v>86</v>
      </c>
      <c r="B10" s="5" t="n">
        <v>50463732</v>
      </c>
      <c r="C10" s="5" t="n">
        <v>504637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05</v>
      </c>
      <c r="B1" s="2" t="s">
        <v>88</v>
      </c>
      <c r="D1" s="2" t="s">
        <v>1</v>
      </c>
    </row>
    <row r="2" spans="1:5">
      <c r="B2" s="2" t="s">
        <v>2</v>
      </c>
      <c r="C2" s="2" t="s">
        <v>89</v>
      </c>
      <c r="D2" s="2" t="s">
        <v>2</v>
      </c>
      <c r="E2" s="2" t="s">
        <v>89</v>
      </c>
    </row>
    <row r="3" spans="1:5">
      <c r="A3" s="4" t="s">
        <v>306</v>
      </c>
      <c r="B3" s="6" t="n">
        <v>193157</v>
      </c>
      <c r="C3" s="6" t="n">
        <v>16444</v>
      </c>
      <c r="D3" s="6" t="n">
        <v>225451</v>
      </c>
      <c r="E3" s="6" t="n">
        <v>45826</v>
      </c>
    </row>
    <row r="4" spans="1:5">
      <c r="A4" s="4" t="s">
        <v>307</v>
      </c>
    </row>
    <row r="5" spans="1:5">
      <c r="A5" s="4" t="s">
        <v>306</v>
      </c>
      <c r="B5" s="5" t="n">
        <v>183860</v>
      </c>
      <c r="C5" s="5" t="n">
        <v>4401</v>
      </c>
      <c r="D5" s="5" t="n">
        <v>202167</v>
      </c>
      <c r="E5" s="5" t="n">
        <v>9368</v>
      </c>
    </row>
    <row r="6" spans="1:5">
      <c r="A6" s="4" t="s">
        <v>308</v>
      </c>
    </row>
    <row r="7" spans="1:5">
      <c r="A7" s="4" t="s">
        <v>306</v>
      </c>
      <c r="B7" s="5" t="n">
        <v>9297</v>
      </c>
      <c r="C7" s="5" t="n">
        <v>12043</v>
      </c>
      <c r="D7" s="5" t="n">
        <v>23284</v>
      </c>
      <c r="E7" s="5" t="n">
        <v>36458</v>
      </c>
    </row>
    <row r="8" spans="1:5">
      <c r="A8" s="4" t="s">
        <v>309</v>
      </c>
    </row>
    <row r="9" spans="1:5">
      <c r="A9" s="4" t="s">
        <v>306</v>
      </c>
      <c r="B9" s="5" t="n">
        <v>138760</v>
      </c>
      <c r="C9" s="5" t="n">
        <v>4000</v>
      </c>
      <c r="D9" s="5" t="n">
        <v>151723</v>
      </c>
      <c r="E9" s="5" t="n">
        <v>8000</v>
      </c>
    </row>
    <row r="10" spans="1:5">
      <c r="A10" s="4" t="s">
        <v>310</v>
      </c>
    </row>
    <row r="11" spans="1:5">
      <c r="A11" s="4" t="s">
        <v>306</v>
      </c>
      <c r="B11" s="5" t="n">
        <v>54178</v>
      </c>
      <c r="C11" s="5" t="n">
        <v>12044</v>
      </c>
      <c r="D11" s="5" t="n">
        <v>73509</v>
      </c>
      <c r="E11" s="5" t="n">
        <v>36458</v>
      </c>
    </row>
    <row r="12" spans="1:5">
      <c r="A12" s="4" t="s">
        <v>311</v>
      </c>
    </row>
    <row r="13" spans="1:5">
      <c r="A13" s="4" t="s">
        <v>306</v>
      </c>
      <c r="B13" s="6" t="n">
        <v>219</v>
      </c>
      <c r="C13" s="6" t="n">
        <v>400</v>
      </c>
      <c r="D13" s="6" t="n">
        <v>219</v>
      </c>
      <c r="E13" s="6" t="n">
        <v>136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312</v>
      </c>
      <c r="B1" s="2" t="s">
        <v>1</v>
      </c>
      <c r="C1" s="2" t="s">
        <v>300</v>
      </c>
    </row>
    <row r="2" spans="1:3">
      <c r="B2" s="2" t="s">
        <v>2</v>
      </c>
      <c r="C2" s="2" t="s">
        <v>37</v>
      </c>
    </row>
    <row r="3" spans="1:3">
      <c r="A3" s="3" t="s">
        <v>184</v>
      </c>
    </row>
    <row r="4" spans="1:3">
      <c r="A4" s="4" t="s">
        <v>301</v>
      </c>
      <c r="B4" s="6" t="n">
        <v>20631</v>
      </c>
      <c r="C4" s="6" t="n">
        <v>30690</v>
      </c>
    </row>
    <row r="5" spans="1:3">
      <c r="A5" s="4" t="s">
        <v>313</v>
      </c>
      <c r="B5" s="5" t="n">
        <v>28326</v>
      </c>
      <c r="C5" s="5" t="n">
        <v>32106</v>
      </c>
    </row>
    <row r="6" spans="1:3">
      <c r="A6" s="4" t="s">
        <v>314</v>
      </c>
      <c r="B6" s="5" t="n">
        <v>-30784</v>
      </c>
      <c r="C6" s="5" t="n">
        <v>-42166</v>
      </c>
    </row>
    <row r="7" spans="1:3">
      <c r="A7" s="4" t="s">
        <v>304</v>
      </c>
      <c r="B7" s="6" t="n">
        <v>18173</v>
      </c>
      <c r="C7" s="6" t="n">
        <v>206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51"/>
    <col customWidth="1" max="3" min="3" width="15"/>
    <col customWidth="1" max="4" min="4" width="15"/>
  </cols>
  <sheetData>
    <row r="1" spans="1:4">
      <c r="A1" s="1" t="s">
        <v>315</v>
      </c>
      <c r="C1" s="2" t="s">
        <v>88</v>
      </c>
      <c r="D1" s="2" t="s">
        <v>1</v>
      </c>
    </row>
    <row r="2" spans="1:4">
      <c r="C2" s="2" t="s">
        <v>2</v>
      </c>
      <c r="D2" s="2" t="s">
        <v>2</v>
      </c>
    </row>
    <row r="3" spans="1:4">
      <c r="A3" s="3" t="s">
        <v>316</v>
      </c>
    </row>
    <row r="4" spans="1:4">
      <c r="A4" s="4" t="s">
        <v>317</v>
      </c>
      <c r="C4" s="6" t="n">
        <v>148141</v>
      </c>
      <c r="D4" s="6" t="n">
        <v>296226</v>
      </c>
    </row>
    <row r="5" spans="1:4">
      <c r="A5" s="4" t="s">
        <v>318</v>
      </c>
      <c r="B5" s="4" t="s">
        <v>319</v>
      </c>
      <c r="C5" s="5" t="n">
        <v>14963</v>
      </c>
      <c r="D5" s="5" t="n">
        <v>27680</v>
      </c>
    </row>
    <row r="6" spans="1:4">
      <c r="A6" s="4" t="s">
        <v>320</v>
      </c>
      <c r="C6" s="6" t="n">
        <v>163104</v>
      </c>
      <c r="D6" s="6" t="n">
        <v>323906</v>
      </c>
    </row>
    <row r="7" spans="1:4"/>
    <row r="8" spans="1:4">
      <c r="A8" s="4" t="s">
        <v>319</v>
      </c>
      <c r="B8" s="4" t="s">
        <v>321</v>
      </c>
    </row>
  </sheetData>
  <mergeCells count="3">
    <mergeCell ref="A1:B2"/>
    <mergeCell ref="A7:C7"/>
    <mergeCell ref="B8:C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22</v>
      </c>
      <c r="B1" s="2" t="s">
        <v>2</v>
      </c>
      <c r="C1" s="2" t="s">
        <v>37</v>
      </c>
    </row>
    <row r="2" spans="1:3">
      <c r="A2" s="3" t="s">
        <v>323</v>
      </c>
    </row>
    <row r="3" spans="1:3">
      <c r="A3" s="4" t="s">
        <v>324</v>
      </c>
      <c r="B3" s="6" t="n">
        <v>323751</v>
      </c>
      <c r="C3" s="4" t="s">
        <v>43</v>
      </c>
    </row>
    <row r="4" spans="1:3">
      <c r="A4" s="4" t="s">
        <v>48</v>
      </c>
      <c r="B4" s="5" t="n">
        <v>471832</v>
      </c>
      <c r="C4" s="4" t="s">
        <v>43</v>
      </c>
    </row>
    <row r="5" spans="1:3">
      <c r="A5" s="3" t="s">
        <v>325</v>
      </c>
    </row>
    <row r="6" spans="1:3">
      <c r="A6" s="4" t="s">
        <v>326</v>
      </c>
      <c r="B6" s="5" t="n">
        <v>567063</v>
      </c>
      <c r="C6" s="4" t="s">
        <v>43</v>
      </c>
    </row>
    <row r="7" spans="1:3">
      <c r="A7" s="4" t="s">
        <v>65</v>
      </c>
      <c r="B7" s="5" t="n">
        <v>595448</v>
      </c>
      <c r="C7" s="4" t="s">
        <v>43</v>
      </c>
    </row>
    <row r="8" spans="1:3">
      <c r="A8" s="4" t="s">
        <v>327</v>
      </c>
    </row>
    <row r="9" spans="1:3">
      <c r="A9" s="3" t="s">
        <v>323</v>
      </c>
    </row>
    <row r="10" spans="1:3">
      <c r="A10" s="4" t="s">
        <v>324</v>
      </c>
      <c r="B10" s="5" t="n">
        <v>323751</v>
      </c>
    </row>
    <row r="11" spans="1:3">
      <c r="A11" s="4" t="s">
        <v>48</v>
      </c>
      <c r="B11" s="5" t="n">
        <v>471832</v>
      </c>
    </row>
    <row r="12" spans="1:3">
      <c r="A12" s="4" t="s">
        <v>328</v>
      </c>
      <c r="B12" s="5" t="n">
        <v>795583</v>
      </c>
    </row>
    <row r="13" spans="1:3">
      <c r="A13" s="3" t="s">
        <v>325</v>
      </c>
    </row>
    <row r="14" spans="1:3">
      <c r="A14" s="4" t="s">
        <v>326</v>
      </c>
      <c r="B14" s="5" t="n">
        <v>567063</v>
      </c>
    </row>
    <row r="15" spans="1:3">
      <c r="A15" s="4" t="s">
        <v>65</v>
      </c>
      <c r="B15" s="5" t="n">
        <v>595448</v>
      </c>
    </row>
    <row r="16" spans="1:3">
      <c r="A16" s="4" t="s">
        <v>329</v>
      </c>
      <c r="B16" s="6" t="n">
        <v>11625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7"/>
  </cols>
  <sheetData>
    <row r="1" spans="1:2">
      <c r="A1" s="1" t="s">
        <v>330</v>
      </c>
      <c r="B1" s="2" t="s">
        <v>2</v>
      </c>
    </row>
    <row r="2" spans="1:2">
      <c r="A2" s="3" t="s">
        <v>184</v>
      </c>
    </row>
    <row r="3" spans="1:2">
      <c r="A3" s="4" t="s">
        <v>331</v>
      </c>
      <c r="B3" s="4" t="s">
        <v>332</v>
      </c>
    </row>
    <row r="4" spans="1:2">
      <c r="A4" s="4" t="s">
        <v>333</v>
      </c>
      <c r="B4" s="4" t="s">
        <v>3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335</v>
      </c>
      <c r="B1" s="2" t="s">
        <v>1</v>
      </c>
    </row>
    <row r="2" spans="1:2">
      <c r="B2" s="2" t="s">
        <v>336</v>
      </c>
    </row>
    <row r="3" spans="1:2">
      <c r="A3" s="3" t="s">
        <v>337</v>
      </c>
    </row>
    <row r="4" spans="1:2">
      <c r="A4" s="4" t="s">
        <v>338</v>
      </c>
      <c r="B4" s="6" t="n">
        <v>2404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21"/>
  </cols>
  <sheetData>
    <row r="1" spans="1:2">
      <c r="A1" s="1" t="s">
        <v>339</v>
      </c>
      <c r="B1" s="2" t="s">
        <v>336</v>
      </c>
    </row>
    <row r="2" spans="1:2">
      <c r="A2" s="3" t="s">
        <v>184</v>
      </c>
    </row>
    <row r="3" spans="1:2">
      <c r="A3" s="4" t="s">
        <v>340</v>
      </c>
      <c r="B3" s="6" t="n">
        <v>310150</v>
      </c>
    </row>
    <row r="4" spans="1:2">
      <c r="A4" s="4" t="s">
        <v>341</v>
      </c>
      <c r="B4" s="5" t="n">
        <v>645248</v>
      </c>
    </row>
    <row r="5" spans="1:2">
      <c r="A5" s="4" t="s">
        <v>342</v>
      </c>
      <c r="B5" s="5" t="n">
        <v>173545</v>
      </c>
    </row>
    <row r="6" spans="1:2">
      <c r="A6" s="4" t="s">
        <v>343</v>
      </c>
      <c r="B6" s="5" t="n">
        <v>116392</v>
      </c>
    </row>
    <row r="7" spans="1:2">
      <c r="A7" s="4" t="s">
        <v>344</v>
      </c>
      <c r="B7" s="5" t="n">
        <v>67895</v>
      </c>
    </row>
    <row r="8" spans="1:2">
      <c r="A8" s="4" t="s">
        <v>345</v>
      </c>
      <c r="B8" s="5" t="n">
        <v>1313230</v>
      </c>
    </row>
    <row r="9" spans="1:2">
      <c r="A9" s="4" t="s">
        <v>346</v>
      </c>
      <c r="B9" s="5" t="n">
        <v>-150719</v>
      </c>
    </row>
    <row r="10" spans="1:2">
      <c r="A10" s="4" t="s">
        <v>122</v>
      </c>
      <c r="B10" s="6" t="n">
        <v>11625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47</v>
      </c>
      <c r="B1" s="2" t="s">
        <v>88</v>
      </c>
      <c r="D1" s="2" t="s">
        <v>1</v>
      </c>
    </row>
    <row r="2" spans="1:5">
      <c r="B2" s="2" t="s">
        <v>2</v>
      </c>
      <c r="C2" s="2" t="s">
        <v>89</v>
      </c>
      <c r="D2" s="2" t="s">
        <v>2</v>
      </c>
      <c r="E2" s="2" t="s">
        <v>89</v>
      </c>
    </row>
    <row r="3" spans="1:5">
      <c r="A3" s="4" t="s">
        <v>348</v>
      </c>
    </row>
    <row r="4" spans="1:5">
      <c r="A4" s="4" t="s">
        <v>349</v>
      </c>
      <c r="B4" s="4" t="s">
        <v>350</v>
      </c>
      <c r="C4" s="4" t="s">
        <v>43</v>
      </c>
      <c r="D4" s="4" t="s">
        <v>351</v>
      </c>
      <c r="E4" s="4" t="s">
        <v>43</v>
      </c>
    </row>
    <row r="5" spans="1:5">
      <c r="A5" s="4" t="s">
        <v>352</v>
      </c>
    </row>
    <row r="6" spans="1:5">
      <c r="A6" s="4" t="s">
        <v>349</v>
      </c>
      <c r="B6" s="4" t="s">
        <v>350</v>
      </c>
      <c r="C6" s="4" t="s">
        <v>43</v>
      </c>
      <c r="D6" s="4" t="s">
        <v>351</v>
      </c>
      <c r="E6" s="4" t="s">
        <v>43</v>
      </c>
    </row>
    <row r="7" spans="1:5">
      <c r="A7" s="4" t="s">
        <v>353</v>
      </c>
    </row>
    <row r="8" spans="1:5">
      <c r="A8" s="4" t="s">
        <v>349</v>
      </c>
      <c r="B8" s="4" t="s">
        <v>354</v>
      </c>
      <c r="C8" s="4" t="s">
        <v>43</v>
      </c>
      <c r="D8" s="4" t="s">
        <v>355</v>
      </c>
      <c r="E8" s="4" t="s">
        <v>356</v>
      </c>
    </row>
    <row r="9" spans="1:5">
      <c r="A9" s="4" t="s">
        <v>357</v>
      </c>
    </row>
    <row r="10" spans="1:5">
      <c r="A10" s="4" t="s">
        <v>349</v>
      </c>
      <c r="B10" s="4" t="s">
        <v>358</v>
      </c>
      <c r="C10" s="4" t="s">
        <v>43</v>
      </c>
      <c r="D10" s="4" t="s">
        <v>359</v>
      </c>
      <c r="E10" s="4" t="s">
        <v>43</v>
      </c>
    </row>
    <row r="11" spans="1:5">
      <c r="A11" s="4" t="s">
        <v>360</v>
      </c>
    </row>
    <row r="12" spans="1:5">
      <c r="A12" s="4" t="s">
        <v>349</v>
      </c>
      <c r="B12" s="4" t="s">
        <v>43</v>
      </c>
      <c r="C12" s="4" t="s">
        <v>361</v>
      </c>
      <c r="D12" s="4" t="s">
        <v>43</v>
      </c>
      <c r="E12" s="4" t="s">
        <v>36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363</v>
      </c>
      <c r="B1" s="2" t="s">
        <v>88</v>
      </c>
      <c r="D1" s="2" t="s">
        <v>1</v>
      </c>
    </row>
    <row r="2" spans="1:6">
      <c r="B2" s="2" t="s">
        <v>2</v>
      </c>
      <c r="C2" s="2" t="s">
        <v>364</v>
      </c>
      <c r="D2" s="2" t="s">
        <v>2</v>
      </c>
      <c r="E2" s="2" t="s">
        <v>89</v>
      </c>
      <c r="F2" s="2" t="s">
        <v>37</v>
      </c>
    </row>
    <row r="3" spans="1:6">
      <c r="A3" s="4" t="s">
        <v>51</v>
      </c>
      <c r="B3" s="4" t="s">
        <v>43</v>
      </c>
      <c r="D3" s="4" t="s">
        <v>43</v>
      </c>
      <c r="F3" s="6" t="n">
        <v>14982</v>
      </c>
    </row>
    <row r="4" spans="1:6">
      <c r="A4" s="4" t="s">
        <v>365</v>
      </c>
      <c r="C4" s="6" t="n">
        <v>150000</v>
      </c>
    </row>
    <row r="5" spans="1:6">
      <c r="A5" s="4" t="s">
        <v>366</v>
      </c>
      <c r="D5" s="5" t="n">
        <v>140678</v>
      </c>
      <c r="E5" s="5" t="n">
        <v>1541485</v>
      </c>
    </row>
    <row r="6" spans="1:6">
      <c r="A6" s="4" t="s">
        <v>367</v>
      </c>
      <c r="B6" s="6" t="n">
        <v>163104</v>
      </c>
      <c r="D6" s="6" t="n">
        <v>323906</v>
      </c>
    </row>
    <row r="7" spans="1:6">
      <c r="A7" s="4" t="s">
        <v>152</v>
      </c>
      <c r="C7" s="6" t="n">
        <v>259926</v>
      </c>
      <c r="D7" s="6" t="n">
        <v>259926</v>
      </c>
      <c r="E7" s="4" t="s">
        <v>43</v>
      </c>
    </row>
    <row r="8" spans="1:6">
      <c r="A8" s="4" t="s">
        <v>368</v>
      </c>
    </row>
    <row r="9" spans="1:6">
      <c r="A9" s="4" t="s">
        <v>369</v>
      </c>
      <c r="B9" s="4" t="s">
        <v>370</v>
      </c>
      <c r="D9" s="4" t="s">
        <v>370</v>
      </c>
    </row>
    <row r="10" spans="1:6">
      <c r="A10" s="4" t="s">
        <v>371</v>
      </c>
    </row>
    <row r="11" spans="1:6">
      <c r="A11" s="4" t="s">
        <v>369</v>
      </c>
      <c r="B11" s="4" t="s">
        <v>372</v>
      </c>
      <c r="D11" s="4" t="s">
        <v>372</v>
      </c>
    </row>
    <row r="12" spans="1:6">
      <c r="A12" s="4" t="s">
        <v>373</v>
      </c>
    </row>
    <row r="13" spans="1:6">
      <c r="A13" s="4" t="s">
        <v>51</v>
      </c>
      <c r="B13" s="6" t="n">
        <v>120632</v>
      </c>
      <c r="D13" s="6" t="n">
        <v>12063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4</v>
      </c>
      <c r="B1" s="2" t="s">
        <v>2</v>
      </c>
      <c r="C1" s="2" t="s">
        <v>37</v>
      </c>
    </row>
    <row r="2" spans="1:3">
      <c r="A2" s="3" t="s">
        <v>189</v>
      </c>
    </row>
    <row r="3" spans="1:3">
      <c r="A3" s="4" t="s">
        <v>375</v>
      </c>
      <c r="B3" s="6" t="n">
        <v>291160</v>
      </c>
      <c r="C3" s="4" t="s">
        <v>43</v>
      </c>
    </row>
    <row r="4" spans="1:3">
      <c r="A4" s="4" t="s">
        <v>376</v>
      </c>
      <c r="B4" s="5" t="n">
        <v>234727</v>
      </c>
      <c r="C4" s="5" t="n">
        <v>102743</v>
      </c>
    </row>
    <row r="5" spans="1:3">
      <c r="A5" s="4" t="s">
        <v>377</v>
      </c>
      <c r="B5" s="5" t="n">
        <v>133040</v>
      </c>
      <c r="C5" s="5" t="n">
        <v>40654</v>
      </c>
    </row>
    <row r="6" spans="1:3">
      <c r="A6" s="4" t="s">
        <v>378</v>
      </c>
      <c r="B6" s="5" t="n">
        <v>42013</v>
      </c>
      <c r="C6" s="5" t="n">
        <v>125525</v>
      </c>
    </row>
    <row r="7" spans="1:3">
      <c r="A7" s="4" t="s">
        <v>163</v>
      </c>
      <c r="B7" s="5" t="n">
        <v>28115</v>
      </c>
      <c r="C7" s="5" t="n">
        <v>31965</v>
      </c>
    </row>
    <row r="8" spans="1:3">
      <c r="A8" s="4" t="s">
        <v>379</v>
      </c>
      <c r="B8" s="4" t="s">
        <v>43</v>
      </c>
      <c r="C8" s="5" t="n">
        <v>44294</v>
      </c>
    </row>
    <row r="9" spans="1:3">
      <c r="A9" s="4" t="s">
        <v>380</v>
      </c>
      <c r="B9" s="4" t="s">
        <v>43</v>
      </c>
      <c r="C9" s="5" t="n">
        <v>188300</v>
      </c>
    </row>
    <row r="10" spans="1:3">
      <c r="A10" s="4" t="s">
        <v>381</v>
      </c>
      <c r="B10" s="6" t="n">
        <v>729055</v>
      </c>
      <c r="C10" s="6" t="n">
        <v>5334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6" t="n">
        <v>193157</v>
      </c>
      <c r="C4" s="6" t="n">
        <v>16444</v>
      </c>
      <c r="D4" s="6" t="n">
        <v>225451</v>
      </c>
      <c r="E4" s="6" t="n">
        <v>45826</v>
      </c>
    </row>
    <row r="5" spans="1:5">
      <c r="A5" s="4" t="s">
        <v>92</v>
      </c>
      <c r="B5" s="5" t="n">
        <v>50646</v>
      </c>
      <c r="C5" s="5" t="n">
        <v>11141</v>
      </c>
      <c r="D5" s="5" t="n">
        <v>55948</v>
      </c>
      <c r="E5" s="5" t="n">
        <v>12109</v>
      </c>
    </row>
    <row r="6" spans="1:5">
      <c r="A6" s="4" t="s">
        <v>93</v>
      </c>
      <c r="B6" s="5" t="n">
        <v>142511</v>
      </c>
      <c r="C6" s="5" t="n">
        <v>5303</v>
      </c>
      <c r="D6" s="5" t="n">
        <v>169503</v>
      </c>
      <c r="E6" s="5" t="n">
        <v>33717</v>
      </c>
    </row>
    <row r="7" spans="1:5">
      <c r="A7" s="3" t="s">
        <v>94</v>
      </c>
    </row>
    <row r="8" spans="1:5">
      <c r="A8" s="4" t="s">
        <v>95</v>
      </c>
      <c r="B8" s="5" t="n">
        <v>1223443</v>
      </c>
      <c r="C8" s="5" t="n">
        <v>398482</v>
      </c>
      <c r="D8" s="5" t="n">
        <v>2838173</v>
      </c>
      <c r="E8" s="5" t="n">
        <v>563842</v>
      </c>
    </row>
    <row r="9" spans="1:5">
      <c r="A9" s="4" t="s">
        <v>96</v>
      </c>
      <c r="B9" s="5" t="n">
        <v>1685241</v>
      </c>
      <c r="C9" s="5" t="n">
        <v>390020</v>
      </c>
      <c r="D9" s="5" t="n">
        <v>3554212</v>
      </c>
      <c r="E9" s="5" t="n">
        <v>527201</v>
      </c>
    </row>
    <row r="10" spans="1:5">
      <c r="A10" s="4" t="s">
        <v>97</v>
      </c>
      <c r="B10" s="5" t="n">
        <v>1499111</v>
      </c>
      <c r="C10" s="5" t="n">
        <v>534632</v>
      </c>
      <c r="D10" s="5" t="n">
        <v>3160530</v>
      </c>
      <c r="E10" s="5" t="n">
        <v>823872</v>
      </c>
    </row>
    <row r="11" spans="1:5">
      <c r="A11" s="4" t="s">
        <v>98</v>
      </c>
      <c r="B11" s="5" t="n">
        <v>4407795</v>
      </c>
      <c r="C11" s="5" t="n">
        <v>1323134</v>
      </c>
      <c r="D11" s="5" t="n">
        <v>9552915</v>
      </c>
      <c r="E11" s="5" t="n">
        <v>1914915</v>
      </c>
    </row>
    <row r="12" spans="1:5">
      <c r="A12" s="4" t="s">
        <v>99</v>
      </c>
      <c r="B12" s="5" t="n">
        <v>-4265284</v>
      </c>
      <c r="C12" s="5" t="n">
        <v>-1317831</v>
      </c>
      <c r="D12" s="5" t="n">
        <v>-9383412</v>
      </c>
      <c r="E12" s="5" t="n">
        <v>-1881198</v>
      </c>
    </row>
    <row r="13" spans="1:5">
      <c r="A13" s="3" t="s">
        <v>100</v>
      </c>
    </row>
    <row r="14" spans="1:5">
      <c r="A14" s="4" t="s">
        <v>101</v>
      </c>
      <c r="B14" s="5" t="n">
        <v>-719106</v>
      </c>
      <c r="C14" s="5" t="n">
        <v>-412099</v>
      </c>
      <c r="D14" s="5" t="n">
        <v>-1276284</v>
      </c>
      <c r="E14" s="5" t="n">
        <v>-551072</v>
      </c>
    </row>
    <row r="15" spans="1:5">
      <c r="A15" s="4" t="s">
        <v>102</v>
      </c>
      <c r="B15" s="5" t="n">
        <v>-120632</v>
      </c>
      <c r="C15" s="4" t="s">
        <v>43</v>
      </c>
      <c r="D15" s="5" t="n">
        <v>-270632</v>
      </c>
      <c r="E15" s="4" t="s">
        <v>43</v>
      </c>
    </row>
    <row r="16" spans="1:5">
      <c r="A16" s="4" t="s">
        <v>103</v>
      </c>
      <c r="B16" s="4" t="s">
        <v>43</v>
      </c>
      <c r="C16" s="5" t="n">
        <v>-106773</v>
      </c>
      <c r="D16" s="4" t="s">
        <v>43</v>
      </c>
      <c r="E16" s="5" t="n">
        <v>-975902</v>
      </c>
    </row>
    <row r="17" spans="1:5">
      <c r="A17" s="4" t="s">
        <v>104</v>
      </c>
      <c r="B17" s="5" t="n">
        <v>1667</v>
      </c>
      <c r="C17" s="4" t="s">
        <v>43</v>
      </c>
      <c r="D17" s="5" t="n">
        <v>1667</v>
      </c>
      <c r="E17" s="4" t="s">
        <v>43</v>
      </c>
    </row>
    <row r="18" spans="1:5">
      <c r="A18" s="4" t="s">
        <v>105</v>
      </c>
      <c r="B18" s="5" t="n">
        <v>2727</v>
      </c>
      <c r="C18" s="5" t="n">
        <v>6810</v>
      </c>
      <c r="D18" s="5" t="n">
        <v>4308</v>
      </c>
      <c r="E18" s="5" t="n">
        <v>6810</v>
      </c>
    </row>
    <row r="19" spans="1:5">
      <c r="A19" s="4" t="s">
        <v>106</v>
      </c>
      <c r="B19" s="5" t="n">
        <v>-835344</v>
      </c>
      <c r="C19" s="5" t="n">
        <v>-512062</v>
      </c>
      <c r="D19" s="5" t="n">
        <v>-1540941</v>
      </c>
      <c r="E19" s="5" t="n">
        <v>-1520164</v>
      </c>
    </row>
    <row r="20" spans="1:5">
      <c r="A20" s="4" t="s">
        <v>107</v>
      </c>
      <c r="B20" s="5" t="n">
        <v>-5100628</v>
      </c>
      <c r="C20" s="5" t="n">
        <v>-1829893</v>
      </c>
      <c r="D20" s="5" t="n">
        <v>-10924353</v>
      </c>
      <c r="E20" s="5" t="n">
        <v>-3401362</v>
      </c>
    </row>
    <row r="21" spans="1:5">
      <c r="A21" s="4" t="s">
        <v>108</v>
      </c>
      <c r="B21" s="4" t="s">
        <v>43</v>
      </c>
      <c r="C21" s="4" t="s">
        <v>43</v>
      </c>
      <c r="D21" s="4" t="s">
        <v>43</v>
      </c>
      <c r="E21" s="4" t="s">
        <v>43</v>
      </c>
    </row>
    <row r="22" spans="1:5">
      <c r="A22" s="4" t="s">
        <v>109</v>
      </c>
      <c r="B22" s="6" t="n">
        <v>-5100628</v>
      </c>
      <c r="C22" s="6" t="n">
        <v>-1829893</v>
      </c>
      <c r="D22" s="6" t="n">
        <v>-10924353</v>
      </c>
      <c r="E22" s="6" t="n">
        <v>-3401362</v>
      </c>
    </row>
    <row r="23" spans="1:5">
      <c r="A23" s="4" t="s">
        <v>110</v>
      </c>
      <c r="B23" s="8" t="n">
        <v>-0.1</v>
      </c>
      <c r="C23" s="8" t="n">
        <v>-0.1</v>
      </c>
      <c r="D23" s="8" t="n">
        <v>-0.22</v>
      </c>
      <c r="E23" s="8" t="n">
        <v>-0.16</v>
      </c>
    </row>
    <row r="24" spans="1:5">
      <c r="A24" s="4" t="s">
        <v>111</v>
      </c>
      <c r="B24" s="5" t="n">
        <v>50463732</v>
      </c>
      <c r="C24" s="5" t="n">
        <v>19141947</v>
      </c>
      <c r="D24" s="5" t="n">
        <v>50463732</v>
      </c>
      <c r="E24" s="5" t="n">
        <v>214603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82</v>
      </c>
      <c r="B1" s="2" t="s">
        <v>2</v>
      </c>
      <c r="C1" s="2" t="s">
        <v>37</v>
      </c>
    </row>
    <row r="2" spans="1:3">
      <c r="A2" s="4" t="s">
        <v>383</v>
      </c>
      <c r="B2" s="6" t="n">
        <v>750210</v>
      </c>
      <c r="C2" s="6" t="n">
        <v>680942</v>
      </c>
    </row>
    <row r="3" spans="1:3">
      <c r="A3" s="4" t="s">
        <v>384</v>
      </c>
      <c r="B3" s="5" t="n">
        <v>-246478</v>
      </c>
      <c r="C3" s="5" t="n">
        <v>-178796</v>
      </c>
    </row>
    <row r="4" spans="1:3">
      <c r="A4" s="4" t="s">
        <v>385</v>
      </c>
      <c r="B4" s="5" t="n">
        <v>503732</v>
      </c>
      <c r="C4" s="5" t="n">
        <v>502146</v>
      </c>
    </row>
    <row r="5" spans="1:3">
      <c r="A5" s="4" t="s">
        <v>386</v>
      </c>
    </row>
    <row r="6" spans="1:3">
      <c r="A6" s="4" t="s">
        <v>383</v>
      </c>
      <c r="B6" s="5" t="n">
        <v>263098</v>
      </c>
      <c r="C6" s="5" t="n">
        <v>256920</v>
      </c>
    </row>
    <row r="7" spans="1:3">
      <c r="A7" s="4" t="s">
        <v>387</v>
      </c>
    </row>
    <row r="8" spans="1:3">
      <c r="A8" s="4" t="s">
        <v>383</v>
      </c>
      <c r="B8" s="5" t="n">
        <v>149916</v>
      </c>
      <c r="C8" s="5" t="n">
        <v>143560</v>
      </c>
    </row>
    <row r="9" spans="1:3">
      <c r="A9" s="4" t="s">
        <v>388</v>
      </c>
    </row>
    <row r="10" spans="1:3">
      <c r="A10" s="4" t="s">
        <v>383</v>
      </c>
      <c r="B10" s="5" t="n">
        <v>133951</v>
      </c>
      <c r="C10" s="5" t="n">
        <v>132088</v>
      </c>
    </row>
    <row r="11" spans="1:3">
      <c r="A11" s="4" t="s">
        <v>389</v>
      </c>
    </row>
    <row r="12" spans="1:3">
      <c r="A12" s="4" t="s">
        <v>383</v>
      </c>
      <c r="B12" s="5" t="n">
        <v>116518</v>
      </c>
      <c r="C12" s="5" t="n">
        <v>87087</v>
      </c>
    </row>
    <row r="13" spans="1:3">
      <c r="A13" s="4" t="s">
        <v>390</v>
      </c>
    </row>
    <row r="14" spans="1:3">
      <c r="A14" s="4" t="s">
        <v>383</v>
      </c>
      <c r="B14" s="5" t="n">
        <v>61287</v>
      </c>
      <c r="C14" s="5" t="n">
        <v>61287</v>
      </c>
    </row>
    <row r="15" spans="1:3">
      <c r="A15" s="4" t="s">
        <v>391</v>
      </c>
    </row>
    <row r="16" spans="1:3">
      <c r="A16" s="4" t="s">
        <v>383</v>
      </c>
      <c r="B16" s="6" t="n">
        <v>25440</v>
      </c>
      <c r="C16" s="4" t="s">
        <v>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92</v>
      </c>
      <c r="B1" s="2" t="s">
        <v>88</v>
      </c>
      <c r="D1" s="2" t="s">
        <v>1</v>
      </c>
    </row>
    <row r="2" spans="1:5">
      <c r="B2" s="2" t="s">
        <v>2</v>
      </c>
      <c r="C2" s="2" t="s">
        <v>89</v>
      </c>
      <c r="D2" s="2" t="s">
        <v>2</v>
      </c>
      <c r="E2" s="2" t="s">
        <v>89</v>
      </c>
    </row>
    <row r="3" spans="1:5">
      <c r="A3" s="3" t="s">
        <v>192</v>
      </c>
    </row>
    <row r="4" spans="1:5">
      <c r="A4" s="4" t="s">
        <v>393</v>
      </c>
      <c r="B4" s="6" t="n">
        <v>34982</v>
      </c>
      <c r="C4" s="6" t="n">
        <v>4896</v>
      </c>
      <c r="D4" s="6" t="n">
        <v>67682</v>
      </c>
      <c r="E4" s="6" t="n">
        <v>753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394</v>
      </c>
      <c r="B1" s="2" t="s">
        <v>336</v>
      </c>
    </row>
    <row r="2" spans="1:2">
      <c r="A2" s="3" t="s">
        <v>195</v>
      </c>
    </row>
    <row r="3" spans="1:2">
      <c r="A3" s="4" t="s">
        <v>395</v>
      </c>
      <c r="B3" s="6" t="n">
        <v>233</v>
      </c>
    </row>
    <row r="4" spans="1:2">
      <c r="A4" s="4" t="s">
        <v>341</v>
      </c>
      <c r="B4" s="5" t="n">
        <v>465</v>
      </c>
    </row>
    <row r="5" spans="1:2">
      <c r="A5" s="4" t="s">
        <v>342</v>
      </c>
      <c r="B5" s="5" t="n">
        <v>465</v>
      </c>
    </row>
    <row r="6" spans="1:2">
      <c r="A6" s="4" t="s">
        <v>343</v>
      </c>
      <c r="B6" s="5" t="n">
        <v>465</v>
      </c>
    </row>
    <row r="7" spans="1:2">
      <c r="A7" s="4" t="s">
        <v>344</v>
      </c>
      <c r="B7" s="6" t="n">
        <v>4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396</v>
      </c>
      <c r="B1" s="2" t="s">
        <v>1</v>
      </c>
      <c r="C1" s="2" t="s">
        <v>300</v>
      </c>
    </row>
    <row r="2" spans="1:3">
      <c r="B2" s="2" t="s">
        <v>2</v>
      </c>
      <c r="C2" s="2" t="s">
        <v>37</v>
      </c>
    </row>
    <row r="3" spans="1:3">
      <c r="A3" s="3" t="s">
        <v>195</v>
      </c>
    </row>
    <row r="4" spans="1:3">
      <c r="A4" s="4" t="s">
        <v>162</v>
      </c>
      <c r="B4" s="6" t="n">
        <v>96956</v>
      </c>
      <c r="C4" s="6" t="n">
        <v>53482</v>
      </c>
    </row>
    <row r="5" spans="1:3">
      <c r="A5" s="4" t="s">
        <v>397</v>
      </c>
      <c r="B5" s="6" t="n">
        <v>623</v>
      </c>
      <c r="C5" s="6" t="n">
        <v>1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98</v>
      </c>
      <c r="B1" s="2" t="s">
        <v>2</v>
      </c>
      <c r="C1" s="2" t="s">
        <v>37</v>
      </c>
      <c r="D1" s="2" t="s">
        <v>282</v>
      </c>
    </row>
    <row r="2" spans="1:4">
      <c r="A2" s="3" t="s">
        <v>198</v>
      </c>
    </row>
    <row r="3" spans="1:4">
      <c r="A3" s="4" t="s">
        <v>399</v>
      </c>
      <c r="B3" s="6" t="n">
        <v>2372799</v>
      </c>
      <c r="C3" s="6" t="n">
        <v>1659577</v>
      </c>
    </row>
    <row r="4" spans="1:4">
      <c r="A4" s="4" t="s">
        <v>400</v>
      </c>
      <c r="B4" s="5" t="n">
        <v>174439</v>
      </c>
      <c r="C4" s="5" t="n">
        <v>126384</v>
      </c>
    </row>
    <row r="5" spans="1:4">
      <c r="A5" s="4" t="s">
        <v>401</v>
      </c>
      <c r="B5" s="5" t="n">
        <v>137384</v>
      </c>
      <c r="C5" s="5" t="n">
        <v>138605</v>
      </c>
    </row>
    <row r="6" spans="1:4">
      <c r="A6" s="4" t="s">
        <v>402</v>
      </c>
      <c r="B6" s="5" t="n">
        <v>134640</v>
      </c>
      <c r="C6" s="5" t="n">
        <v>52530</v>
      </c>
    </row>
    <row r="7" spans="1:4">
      <c r="A7" s="4" t="s">
        <v>403</v>
      </c>
      <c r="B7" s="5" t="n">
        <v>129673</v>
      </c>
      <c r="C7" s="5" t="n">
        <v>30000</v>
      </c>
    </row>
    <row r="8" spans="1:4">
      <c r="A8" s="4" t="s">
        <v>404</v>
      </c>
      <c r="B8" s="5" t="n">
        <v>81296</v>
      </c>
      <c r="C8" s="4" t="s">
        <v>43</v>
      </c>
    </row>
    <row r="9" spans="1:4">
      <c r="A9" s="4" t="s">
        <v>405</v>
      </c>
      <c r="B9" s="5" t="n">
        <v>33727</v>
      </c>
      <c r="C9" s="5" t="n">
        <v>160544</v>
      </c>
    </row>
    <row r="10" spans="1:4">
      <c r="A10" s="4" t="s">
        <v>406</v>
      </c>
      <c r="B10" s="5" t="n">
        <v>18173</v>
      </c>
      <c r="C10" s="5" t="n">
        <v>20631</v>
      </c>
      <c r="D10" s="6" t="n">
        <v>30690</v>
      </c>
    </row>
    <row r="11" spans="1:4">
      <c r="A11" s="4" t="s">
        <v>407</v>
      </c>
      <c r="B11" s="6" t="n">
        <v>3082131</v>
      </c>
      <c r="C11" s="6" t="n">
        <v>21882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08</v>
      </c>
      <c r="B1" s="2" t="s">
        <v>2</v>
      </c>
      <c r="C1" s="2" t="s">
        <v>37</v>
      </c>
    </row>
    <row r="2" spans="1:3">
      <c r="A2" s="4" t="s">
        <v>409</v>
      </c>
      <c r="B2" s="6" t="n">
        <v>4079438</v>
      </c>
      <c r="C2" s="6" t="n">
        <v>3882868</v>
      </c>
    </row>
    <row r="3" spans="1:3">
      <c r="A3" s="4" t="s">
        <v>410</v>
      </c>
      <c r="B3" s="5" t="n">
        <v>300000</v>
      </c>
      <c r="C3" s="5" t="n">
        <v>300000</v>
      </c>
    </row>
    <row r="4" spans="1:3">
      <c r="A4" s="4" t="s">
        <v>411</v>
      </c>
    </row>
    <row r="5" spans="1:3">
      <c r="A5" s="4" t="s">
        <v>409</v>
      </c>
      <c r="B5" s="5" t="n">
        <v>1238340</v>
      </c>
      <c r="C5" s="5" t="n">
        <v>1178670</v>
      </c>
    </row>
    <row r="6" spans="1:3">
      <c r="A6" s="4" t="s">
        <v>412</v>
      </c>
    </row>
    <row r="7" spans="1:3">
      <c r="A7" s="4" t="s">
        <v>409</v>
      </c>
      <c r="B7" s="5" t="n">
        <v>1429392</v>
      </c>
      <c r="C7" s="5" t="n">
        <v>1360516</v>
      </c>
    </row>
    <row r="8" spans="1:3">
      <c r="A8" s="4" t="s">
        <v>413</v>
      </c>
    </row>
    <row r="9" spans="1:3">
      <c r="A9" s="4" t="s">
        <v>409</v>
      </c>
      <c r="B9" s="5" t="n">
        <v>1411706</v>
      </c>
      <c r="C9" s="5" t="n">
        <v>1343682</v>
      </c>
    </row>
    <row r="10" spans="1:3">
      <c r="A10" s="4" t="s">
        <v>414</v>
      </c>
    </row>
    <row r="11" spans="1:3">
      <c r="A11" s="4" t="s">
        <v>410</v>
      </c>
      <c r="B11" s="6" t="n">
        <v>300000</v>
      </c>
      <c r="C11" s="6" t="n">
        <v>3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X7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6"/>
    <col customWidth="1" max="7" min="7" width="14"/>
    <col customWidth="1" max="8" min="8" width="16"/>
    <col customWidth="1" max="9" min="9" width="16"/>
    <col customWidth="1" max="10" min="10" width="16"/>
    <col customWidth="1" max="11" min="11" width="14"/>
    <col customWidth="1" max="12" min="12" width="16"/>
    <col customWidth="1" max="13" min="13" width="14"/>
    <col customWidth="1" max="14" min="14" width="14"/>
    <col customWidth="1" max="15" min="15" width="16"/>
    <col customWidth="1" max="16" min="16" width="14"/>
    <col customWidth="1" max="17" min="17" width="16"/>
    <col customWidth="1" max="18" min="18" width="16"/>
    <col customWidth="1" max="19" min="19" width="14"/>
    <col customWidth="1" max="20" min="20" width="14"/>
    <col customWidth="1" max="21" min="21" width="14"/>
    <col customWidth="1" max="22" min="22" width="14"/>
    <col customWidth="1" max="23" min="23" width="14"/>
    <col customWidth="1" max="24" min="24" width="14"/>
  </cols>
  <sheetData>
    <row r="1" spans="1:24">
      <c r="A1" s="1" t="s">
        <v>415</v>
      </c>
      <c r="B1" s="2" t="s">
        <v>416</v>
      </c>
      <c r="C1" s="2" t="s">
        <v>417</v>
      </c>
      <c r="D1" s="2" t="s">
        <v>418</v>
      </c>
      <c r="E1" s="2" t="s">
        <v>419</v>
      </c>
      <c r="F1" s="2" t="s">
        <v>2</v>
      </c>
      <c r="G1" s="2" t="s">
        <v>281</v>
      </c>
      <c r="H1" s="2" t="s">
        <v>420</v>
      </c>
      <c r="I1" s="2" t="s">
        <v>421</v>
      </c>
      <c r="J1" s="2" t="s">
        <v>422</v>
      </c>
      <c r="K1" s="2" t="s">
        <v>423</v>
      </c>
      <c r="L1" s="2" t="s">
        <v>424</v>
      </c>
      <c r="M1" s="2" t="s">
        <v>425</v>
      </c>
      <c r="N1" s="2" t="s">
        <v>426</v>
      </c>
      <c r="O1" s="2" t="s">
        <v>427</v>
      </c>
      <c r="P1" s="2" t="s">
        <v>428</v>
      </c>
      <c r="Q1" s="2" t="s">
        <v>429</v>
      </c>
      <c r="R1" s="2" t="s">
        <v>430</v>
      </c>
      <c r="S1" s="2" t="s">
        <v>431</v>
      </c>
      <c r="T1" s="2" t="s">
        <v>432</v>
      </c>
      <c r="U1" s="2" t="s">
        <v>282</v>
      </c>
      <c r="V1" s="2" t="s">
        <v>433</v>
      </c>
      <c r="W1" s="2" t="s">
        <v>434</v>
      </c>
      <c r="X1" s="2" t="s">
        <v>37</v>
      </c>
    </row>
    <row r="2" spans="1:24">
      <c r="A2" s="4" t="s">
        <v>401</v>
      </c>
      <c r="F2" s="6" t="n">
        <v>137384</v>
      </c>
      <c r="X2" s="6" t="n">
        <v>138605</v>
      </c>
    </row>
    <row r="3" spans="1:24">
      <c r="A3" s="4" t="s">
        <v>410</v>
      </c>
      <c r="F3" s="5" t="n">
        <v>300000</v>
      </c>
      <c r="X3" s="5" t="n">
        <v>300000</v>
      </c>
    </row>
    <row r="4" spans="1:24">
      <c r="A4" s="4" t="s">
        <v>435</v>
      </c>
      <c r="C4" s="6" t="n">
        <v>44348</v>
      </c>
    </row>
    <row r="5" spans="1:24">
      <c r="A5" s="4" t="s">
        <v>436</v>
      </c>
      <c r="C5" s="6" t="n">
        <v>1141995</v>
      </c>
    </row>
    <row r="6" spans="1:24">
      <c r="A6" s="4" t="s">
        <v>412</v>
      </c>
    </row>
    <row r="7" spans="1:24">
      <c r="A7" s="4" t="s">
        <v>437</v>
      </c>
      <c r="T7" s="6" t="n">
        <v>660000</v>
      </c>
    </row>
    <row r="8" spans="1:24">
      <c r="A8" s="4" t="s">
        <v>438</v>
      </c>
      <c r="T8" s="6" t="n">
        <v>285000</v>
      </c>
    </row>
    <row r="9" spans="1:24">
      <c r="A9" s="4" t="s">
        <v>439</v>
      </c>
      <c r="M9" s="6" t="n">
        <v>375000</v>
      </c>
    </row>
    <row r="10" spans="1:24">
      <c r="A10" s="4" t="s">
        <v>401</v>
      </c>
      <c r="I10" s="6" t="n">
        <v>168282</v>
      </c>
      <c r="K10" s="6" t="n">
        <v>191250</v>
      </c>
      <c r="M10" s="5" t="n">
        <v>223393</v>
      </c>
    </row>
    <row r="11" spans="1:24">
      <c r="A11" s="4" t="s">
        <v>414</v>
      </c>
    </row>
    <row r="12" spans="1:24">
      <c r="A12" s="4" t="s">
        <v>440</v>
      </c>
      <c r="G12" s="5" t="n">
        <v>2017416</v>
      </c>
    </row>
    <row r="13" spans="1:24">
      <c r="A13" s="4" t="s">
        <v>441</v>
      </c>
    </row>
    <row r="14" spans="1:24">
      <c r="A14" s="4" t="s">
        <v>438</v>
      </c>
      <c r="U14" s="6" t="n">
        <v>25000</v>
      </c>
    </row>
    <row r="15" spans="1:24">
      <c r="A15" s="4" t="s">
        <v>442</v>
      </c>
      <c r="E15" s="6" t="n">
        <v>750000</v>
      </c>
      <c r="M15" s="6" t="n">
        <v>325000</v>
      </c>
      <c r="S15" s="6" t="n">
        <v>925000</v>
      </c>
    </row>
    <row r="16" spans="1:24">
      <c r="A16" s="4" t="s">
        <v>443</v>
      </c>
      <c r="M16" s="5" t="n">
        <v>81250</v>
      </c>
      <c r="S16" s="5" t="n">
        <v>231250</v>
      </c>
    </row>
    <row r="17" spans="1:24">
      <c r="A17" s="4" t="s">
        <v>444</v>
      </c>
      <c r="M17" s="6" t="n">
        <v>2</v>
      </c>
      <c r="S17" s="6" t="n">
        <v>2</v>
      </c>
    </row>
    <row r="18" spans="1:24">
      <c r="A18" s="4" t="s">
        <v>445</v>
      </c>
      <c r="M18" s="6" t="n">
        <v>63398</v>
      </c>
      <c r="S18" s="6" t="n">
        <v>168678</v>
      </c>
    </row>
    <row r="19" spans="1:24">
      <c r="A19" s="4" t="s">
        <v>446</v>
      </c>
      <c r="D19" s="5" t="n">
        <v>81250</v>
      </c>
    </row>
    <row r="20" spans="1:24">
      <c r="A20" s="4" t="s">
        <v>447</v>
      </c>
    </row>
    <row r="21" spans="1:24">
      <c r="A21" s="4" t="s">
        <v>448</v>
      </c>
      <c r="F21" s="6" t="n">
        <v>34432</v>
      </c>
      <c r="U21" s="5" t="n">
        <v>118682</v>
      </c>
      <c r="W21" s="6" t="n">
        <v>33592</v>
      </c>
    </row>
    <row r="22" spans="1:24">
      <c r="A22" s="4" t="s">
        <v>449</v>
      </c>
      <c r="F22" s="4" t="s">
        <v>450</v>
      </c>
      <c r="H22" s="4" t="s">
        <v>12</v>
      </c>
    </row>
    <row r="23" spans="1:24">
      <c r="A23" s="4" t="s">
        <v>439</v>
      </c>
      <c r="X23" s="5" t="n">
        <v>1343682</v>
      </c>
    </row>
    <row r="24" spans="1:24">
      <c r="A24" s="4" t="s">
        <v>446</v>
      </c>
      <c r="D24" s="5" t="n">
        <v>231250</v>
      </c>
    </row>
    <row r="25" spans="1:24">
      <c r="A25" s="4" t="s">
        <v>451</v>
      </c>
    </row>
    <row r="26" spans="1:24">
      <c r="A26" s="4" t="s">
        <v>437</v>
      </c>
      <c r="Q26" s="6" t="n">
        <v>210000</v>
      </c>
    </row>
    <row r="27" spans="1:24">
      <c r="A27" s="4" t="s">
        <v>452</v>
      </c>
      <c r="N27" s="4" t="s">
        <v>453</v>
      </c>
      <c r="Q27" s="4" t="s">
        <v>359</v>
      </c>
    </row>
    <row r="28" spans="1:24">
      <c r="A28" s="4" t="s">
        <v>448</v>
      </c>
      <c r="U28" s="5" t="n">
        <v>49170</v>
      </c>
      <c r="W28" s="5" t="n">
        <v>6479</v>
      </c>
    </row>
    <row r="29" spans="1:24">
      <c r="A29" s="4" t="s">
        <v>449</v>
      </c>
      <c r="Q29" s="4" t="s">
        <v>12</v>
      </c>
    </row>
    <row r="30" spans="1:24">
      <c r="A30" s="4" t="s">
        <v>439</v>
      </c>
      <c r="F30" s="6" t="n">
        <v>267953</v>
      </c>
      <c r="X30" s="5" t="n">
        <v>259170</v>
      </c>
    </row>
    <row r="31" spans="1:24">
      <c r="A31" s="4" t="s">
        <v>401</v>
      </c>
      <c r="Q31" s="6" t="n">
        <v>16800</v>
      </c>
    </row>
    <row r="32" spans="1:24">
      <c r="A32" s="4" t="s">
        <v>454</v>
      </c>
    </row>
    <row r="33" spans="1:24">
      <c r="A33" s="4" t="s">
        <v>452</v>
      </c>
      <c r="I33" s="4" t="s">
        <v>453</v>
      </c>
    </row>
    <row r="34" spans="1:24">
      <c r="A34" s="4" t="s">
        <v>448</v>
      </c>
      <c r="F34" s="6" t="n">
        <v>16365</v>
      </c>
    </row>
    <row r="35" spans="1:24">
      <c r="A35" s="4" t="s">
        <v>449</v>
      </c>
      <c r="F35" s="4" t="s">
        <v>450</v>
      </c>
      <c r="I35" s="4" t="s">
        <v>12</v>
      </c>
    </row>
    <row r="36" spans="1:24">
      <c r="A36" s="4" t="s">
        <v>455</v>
      </c>
    </row>
    <row r="37" spans="1:24">
      <c r="A37" s="4" t="s">
        <v>437</v>
      </c>
      <c r="R37" s="6" t="n">
        <v>250000</v>
      </c>
    </row>
    <row r="38" spans="1:24">
      <c r="A38" s="4" t="s">
        <v>438</v>
      </c>
      <c r="P38" s="6" t="n">
        <v>25000</v>
      </c>
    </row>
    <row r="39" spans="1:24">
      <c r="A39" s="4" t="s">
        <v>452</v>
      </c>
      <c r="R39" s="4" t="s">
        <v>453</v>
      </c>
    </row>
    <row r="40" spans="1:24">
      <c r="A40" s="4" t="s">
        <v>448</v>
      </c>
      <c r="U40" s="5" t="n">
        <v>60679</v>
      </c>
      <c r="W40" s="5" t="n">
        <v>7142</v>
      </c>
    </row>
    <row r="41" spans="1:24">
      <c r="A41" s="4" t="s">
        <v>449</v>
      </c>
      <c r="R41" s="4" t="s">
        <v>12</v>
      </c>
    </row>
    <row r="42" spans="1:24">
      <c r="A42" s="4" t="s">
        <v>439</v>
      </c>
      <c r="F42" s="6" t="n">
        <v>304479</v>
      </c>
      <c r="X42" s="5" t="n">
        <v>285679</v>
      </c>
    </row>
    <row r="43" spans="1:24">
      <c r="A43" s="4" t="s">
        <v>456</v>
      </c>
    </row>
    <row r="44" spans="1:24">
      <c r="A44" s="4" t="s">
        <v>437</v>
      </c>
      <c r="L44" s="6" t="n">
        <v>250000</v>
      </c>
    </row>
    <row r="45" spans="1:24">
      <c r="A45" s="4" t="s">
        <v>452</v>
      </c>
      <c r="L45" s="4" t="s">
        <v>358</v>
      </c>
    </row>
    <row r="46" spans="1:24">
      <c r="A46" s="4" t="s">
        <v>448</v>
      </c>
      <c r="F46" s="6" t="n">
        <v>7610</v>
      </c>
      <c r="U46" s="5" t="n">
        <v>47000</v>
      </c>
      <c r="W46" s="5" t="n">
        <v>7425</v>
      </c>
    </row>
    <row r="47" spans="1:24">
      <c r="A47" s="4" t="s">
        <v>449</v>
      </c>
      <c r="F47" s="4" t="s">
        <v>450</v>
      </c>
      <c r="L47" s="4" t="s">
        <v>12</v>
      </c>
    </row>
    <row r="48" spans="1:24">
      <c r="A48" s="4" t="s">
        <v>439</v>
      </c>
      <c r="F48" s="6" t="n">
        <v>312036</v>
      </c>
      <c r="X48" s="5" t="n">
        <v>297000</v>
      </c>
    </row>
    <row r="49" spans="1:24">
      <c r="A49" s="4" t="s">
        <v>457</v>
      </c>
    </row>
    <row r="50" spans="1:24">
      <c r="A50" s="4" t="s">
        <v>437</v>
      </c>
      <c r="O50" s="6" t="n">
        <v>50000</v>
      </c>
    </row>
    <row r="51" spans="1:24">
      <c r="A51" s="4" t="s">
        <v>452</v>
      </c>
      <c r="O51" s="4" t="s">
        <v>453</v>
      </c>
    </row>
    <row r="52" spans="1:24">
      <c r="A52" s="4" t="s">
        <v>448</v>
      </c>
      <c r="F52" s="6" t="n">
        <v>1704</v>
      </c>
      <c r="U52" s="5" t="n">
        <v>16511</v>
      </c>
      <c r="W52" s="5" t="n">
        <v>1663</v>
      </c>
    </row>
    <row r="53" spans="1:24">
      <c r="A53" s="4" t="s">
        <v>449</v>
      </c>
      <c r="F53" s="4" t="s">
        <v>450</v>
      </c>
      <c r="O53" s="4" t="s">
        <v>12</v>
      </c>
    </row>
    <row r="54" spans="1:24">
      <c r="A54" s="4" t="s">
        <v>439</v>
      </c>
      <c r="X54" s="5" t="n">
        <v>66511</v>
      </c>
    </row>
    <row r="55" spans="1:24">
      <c r="A55" s="4" t="s">
        <v>401</v>
      </c>
      <c r="O55" s="6" t="n">
        <v>4000</v>
      </c>
    </row>
    <row r="56" spans="1:24">
      <c r="A56" s="4" t="s">
        <v>458</v>
      </c>
    </row>
    <row r="57" spans="1:24">
      <c r="A57" s="4" t="s">
        <v>437</v>
      </c>
      <c r="J57" s="6" t="n">
        <v>550000</v>
      </c>
    </row>
    <row r="58" spans="1:24">
      <c r="A58" s="4" t="s">
        <v>452</v>
      </c>
      <c r="J58" s="4" t="s">
        <v>453</v>
      </c>
    </row>
    <row r="59" spans="1:24">
      <c r="A59" s="4" t="s">
        <v>448</v>
      </c>
      <c r="B59" s="6" t="n">
        <v>14537</v>
      </c>
      <c r="U59" s="5" t="n">
        <v>17310</v>
      </c>
      <c r="W59" s="5" t="n">
        <v>14183</v>
      </c>
    </row>
    <row r="60" spans="1:24">
      <c r="A60" s="4" t="s">
        <v>449</v>
      </c>
      <c r="B60" s="4" t="s">
        <v>450</v>
      </c>
      <c r="J60" s="4" t="s">
        <v>12</v>
      </c>
    </row>
    <row r="61" spans="1:24">
      <c r="A61" s="4" t="s">
        <v>439</v>
      </c>
      <c r="F61" s="6" t="n">
        <v>596030</v>
      </c>
      <c r="X61" s="5" t="n">
        <v>567310</v>
      </c>
    </row>
    <row r="62" spans="1:24">
      <c r="A62" s="4" t="s">
        <v>459</v>
      </c>
    </row>
    <row r="63" spans="1:24">
      <c r="A63" s="4" t="s">
        <v>437</v>
      </c>
      <c r="K63" s="6" t="n">
        <v>100000</v>
      </c>
    </row>
    <row r="64" spans="1:24">
      <c r="A64" s="4" t="s">
        <v>452</v>
      </c>
      <c r="K64" s="4" t="s">
        <v>358</v>
      </c>
    </row>
    <row r="65" spans="1:24">
      <c r="A65" s="4" t="s">
        <v>448</v>
      </c>
      <c r="F65" s="5" t="n">
        <v>2706</v>
      </c>
      <c r="U65" s="6" t="n">
        <v>5591</v>
      </c>
      <c r="W65" s="5" t="n">
        <v>2640</v>
      </c>
    </row>
    <row r="66" spans="1:24">
      <c r="A66" s="4" t="s">
        <v>439</v>
      </c>
      <c r="X66" s="5" t="n">
        <v>105591</v>
      </c>
    </row>
    <row r="67" spans="1:24">
      <c r="A67" s="4" t="s">
        <v>460</v>
      </c>
    </row>
    <row r="68" spans="1:24">
      <c r="A68" s="4" t="s">
        <v>448</v>
      </c>
      <c r="V68" s="6" t="n">
        <v>8182</v>
      </c>
      <c r="W68" s="6" t="n">
        <v>23948</v>
      </c>
    </row>
    <row r="69" spans="1:24">
      <c r="A69" s="4" t="s">
        <v>439</v>
      </c>
      <c r="F69" s="5" t="n">
        <v>1006420</v>
      </c>
      <c r="X69" s="5" t="n">
        <v>957925</v>
      </c>
    </row>
    <row r="70" spans="1:24">
      <c r="A70" s="4" t="s">
        <v>414</v>
      </c>
    </row>
    <row r="71" spans="1:24">
      <c r="A71" s="4" t="s">
        <v>410</v>
      </c>
      <c r="F71" s="5" t="n">
        <v>300000</v>
      </c>
      <c r="X71" s="6" t="n">
        <v>300000</v>
      </c>
    </row>
    <row r="72" spans="1:24">
      <c r="A72" s="4" t="s">
        <v>457</v>
      </c>
    </row>
    <row r="73" spans="1:24">
      <c r="A73" s="4" t="s">
        <v>439</v>
      </c>
      <c r="F73" s="5" t="n">
        <v>69878</v>
      </c>
    </row>
    <row r="74" spans="1:24">
      <c r="A74" s="4" t="s">
        <v>459</v>
      </c>
    </row>
    <row r="75" spans="1:24">
      <c r="A75" s="4" t="s">
        <v>439</v>
      </c>
      <c r="F75" s="5" t="n">
        <v>110937</v>
      </c>
    </row>
    <row r="76" spans="1:24">
      <c r="A76" s="4" t="s">
        <v>447</v>
      </c>
    </row>
    <row r="77" spans="1:24">
      <c r="A77" s="4" t="s">
        <v>439</v>
      </c>
      <c r="F77" s="6" t="n">
        <v>14117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80"/>
    <col customWidth="1" max="3" min="3" width="40"/>
    <col customWidth="1" max="4" min="4" width="40"/>
    <col customWidth="1" max="5" min="5" width="14"/>
    <col customWidth="1" max="6" min="6" width="80"/>
    <col customWidth="1" max="7" min="7" width="14"/>
    <col customWidth="1" max="8" min="8" width="14"/>
    <col customWidth="1" max="9" min="9" width="14"/>
  </cols>
  <sheetData>
    <row r="1" spans="1:9">
      <c r="A1" s="1" t="s">
        <v>461</v>
      </c>
      <c r="B1" s="2" t="s">
        <v>462</v>
      </c>
      <c r="C1" s="2" t="s">
        <v>463</v>
      </c>
      <c r="D1" s="2" t="s">
        <v>464</v>
      </c>
      <c r="E1" s="2" t="s">
        <v>465</v>
      </c>
      <c r="F1" s="2" t="s">
        <v>466</v>
      </c>
      <c r="G1" s="2" t="s">
        <v>2</v>
      </c>
      <c r="H1" s="2" t="s">
        <v>37</v>
      </c>
      <c r="I1" s="2" t="s">
        <v>467</v>
      </c>
    </row>
    <row r="2" spans="1:9">
      <c r="A2" s="4" t="s">
        <v>468</v>
      </c>
      <c r="G2" s="6" t="n">
        <v>10000000</v>
      </c>
    </row>
    <row r="3" spans="1:9">
      <c r="A3" s="4" t="s">
        <v>469</v>
      </c>
      <c r="G3" s="5" t="n">
        <v>23319</v>
      </c>
      <c r="H3" s="6" t="n">
        <v>0</v>
      </c>
    </row>
    <row r="4" spans="1:9">
      <c r="A4" s="4" t="s">
        <v>470</v>
      </c>
      <c r="G4" s="5" t="n">
        <v>212854</v>
      </c>
    </row>
    <row r="5" spans="1:9">
      <c r="A5" s="4" t="s">
        <v>471</v>
      </c>
    </row>
    <row r="6" spans="1:9">
      <c r="A6" s="4" t="s">
        <v>449</v>
      </c>
      <c r="B6" s="4" t="s">
        <v>472</v>
      </c>
    </row>
    <row r="7" spans="1:9">
      <c r="A7" s="4" t="s">
        <v>473</v>
      </c>
      <c r="B7" s="4" t="s">
        <v>474</v>
      </c>
    </row>
    <row r="8" spans="1:9">
      <c r="A8" s="4" t="s">
        <v>475</v>
      </c>
    </row>
    <row r="9" spans="1:9">
      <c r="A9" s="4" t="s">
        <v>476</v>
      </c>
      <c r="F9" s="4" t="s">
        <v>477</v>
      </c>
    </row>
    <row r="10" spans="1:9">
      <c r="A10" s="4" t="s">
        <v>468</v>
      </c>
      <c r="I10" s="6" t="n">
        <v>10000000</v>
      </c>
    </row>
    <row r="11" spans="1:9">
      <c r="A11" s="4" t="s">
        <v>478</v>
      </c>
      <c r="G11" s="6" t="n">
        <v>8350000</v>
      </c>
    </row>
    <row r="12" spans="1:9">
      <c r="A12" s="4" t="s">
        <v>479</v>
      </c>
      <c r="F12" s="4" t="s">
        <v>480</v>
      </c>
    </row>
    <row r="13" spans="1:9">
      <c r="A13" s="4" t="s">
        <v>481</v>
      </c>
      <c r="E13" s="6" t="n">
        <v>20000000</v>
      </c>
    </row>
    <row r="14" spans="1:9">
      <c r="A14" s="4" t="s">
        <v>482</v>
      </c>
    </row>
    <row r="15" spans="1:9">
      <c r="A15" s="4" t="s">
        <v>476</v>
      </c>
      <c r="C15" s="4" t="s">
        <v>483</v>
      </c>
    </row>
    <row r="16" spans="1:9">
      <c r="A16" s="4" t="s">
        <v>468</v>
      </c>
      <c r="C16" s="6" t="n">
        <v>10000000</v>
      </c>
    </row>
    <row r="17" spans="1:9">
      <c r="A17" s="4" t="s">
        <v>478</v>
      </c>
      <c r="C17" s="5" t="n">
        <v>5000000</v>
      </c>
    </row>
    <row r="18" spans="1:9">
      <c r="A18" s="4" t="s">
        <v>484</v>
      </c>
      <c r="C18" s="6" t="n">
        <v>50000</v>
      </c>
    </row>
    <row r="19" spans="1:9">
      <c r="A19" s="4" t="s">
        <v>479</v>
      </c>
      <c r="C19" s="4" t="s">
        <v>480</v>
      </c>
    </row>
    <row r="20" spans="1:9">
      <c r="A20" s="4" t="s">
        <v>449</v>
      </c>
      <c r="C20" s="4" t="s">
        <v>485</v>
      </c>
    </row>
    <row r="21" spans="1:9">
      <c r="A21" s="4" t="s">
        <v>486</v>
      </c>
    </row>
    <row r="22" spans="1:9">
      <c r="A22" s="4" t="s">
        <v>476</v>
      </c>
      <c r="D22" s="4" t="s">
        <v>483</v>
      </c>
    </row>
    <row r="23" spans="1:9">
      <c r="A23" s="4" t="s">
        <v>468</v>
      </c>
      <c r="D23" s="6" t="n">
        <v>10000000</v>
      </c>
    </row>
    <row r="24" spans="1:9">
      <c r="A24" s="4" t="s">
        <v>478</v>
      </c>
      <c r="D24" s="5" t="n">
        <v>5000000</v>
      </c>
    </row>
    <row r="25" spans="1:9">
      <c r="A25" s="4" t="s">
        <v>487</v>
      </c>
      <c r="D25" s="5" t="n">
        <v>25000</v>
      </c>
    </row>
    <row r="26" spans="1:9">
      <c r="A26" s="4" t="s">
        <v>484</v>
      </c>
      <c r="D26" s="6" t="n">
        <v>100000</v>
      </c>
    </row>
    <row r="27" spans="1:9">
      <c r="A27" s="4" t="s">
        <v>479</v>
      </c>
      <c r="D27" s="4" t="s">
        <v>480</v>
      </c>
    </row>
    <row r="28" spans="1:9">
      <c r="A28" s="4" t="s">
        <v>469</v>
      </c>
      <c r="D28" s="6" t="n">
        <v>50000</v>
      </c>
    </row>
    <row r="29" spans="1:9">
      <c r="A29" s="4" t="s">
        <v>488</v>
      </c>
    </row>
    <row r="30" spans="1:9">
      <c r="A30" s="4" t="s">
        <v>449</v>
      </c>
      <c r="D30" s="4" t="s">
        <v>489</v>
      </c>
    </row>
    <row r="31" spans="1:9">
      <c r="A31" s="4" t="s">
        <v>470</v>
      </c>
      <c r="D31" s="6" t="n">
        <v>25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0</v>
      </c>
      <c r="B1" s="2" t="s">
        <v>88</v>
      </c>
      <c r="C1" s="2" t="s">
        <v>1</v>
      </c>
    </row>
    <row r="2" spans="1:4">
      <c r="B2" s="2" t="s">
        <v>2</v>
      </c>
      <c r="C2" s="2" t="s">
        <v>2</v>
      </c>
      <c r="D2" s="2" t="s">
        <v>89</v>
      </c>
    </row>
    <row r="3" spans="1:4">
      <c r="A3" s="4" t="s">
        <v>491</v>
      </c>
      <c r="C3" s="6" t="n">
        <v>72035</v>
      </c>
      <c r="D3" s="4" t="s">
        <v>43</v>
      </c>
    </row>
    <row r="4" spans="1:4">
      <c r="A4" s="4" t="s">
        <v>290</v>
      </c>
    </row>
    <row r="5" spans="1:4">
      <c r="A5" s="4" t="s">
        <v>291</v>
      </c>
      <c r="C5" s="6" t="n">
        <v>10000000</v>
      </c>
    </row>
    <row r="6" spans="1:4">
      <c r="A6" s="4" t="s">
        <v>492</v>
      </c>
    </row>
    <row r="7" spans="1:4">
      <c r="A7" s="4" t="s">
        <v>493</v>
      </c>
      <c r="B7" s="5" t="n">
        <v>488722</v>
      </c>
      <c r="C7" s="5" t="n">
        <v>488722</v>
      </c>
    </row>
    <row r="8" spans="1:4">
      <c r="A8" s="4" t="s">
        <v>494</v>
      </c>
      <c r="C8" s="8" t="n">
        <v>0.25</v>
      </c>
    </row>
    <row r="9" spans="1:4">
      <c r="A9" s="4" t="s">
        <v>495</v>
      </c>
      <c r="C9" s="4" t="s">
        <v>496</v>
      </c>
    </row>
    <row r="10" spans="1:4">
      <c r="A10" s="4" t="s">
        <v>497</v>
      </c>
      <c r="B10" s="6" t="n">
        <v>125227</v>
      </c>
      <c r="C10" s="6" t="n">
        <v>125227</v>
      </c>
    </row>
    <row r="11" spans="1:4">
      <c r="A11" s="4" t="s">
        <v>498</v>
      </c>
      <c r="C11" s="4" t="s">
        <v>499</v>
      </c>
    </row>
    <row r="12" spans="1:4">
      <c r="A12" s="4" t="s">
        <v>500</v>
      </c>
    </row>
    <row r="13" spans="1:4">
      <c r="A13" s="4" t="s">
        <v>501</v>
      </c>
      <c r="B13" s="5" t="n">
        <v>408478</v>
      </c>
      <c r="C13" s="5" t="n">
        <v>408478</v>
      </c>
    </row>
    <row r="14" spans="1:4">
      <c r="A14" s="4" t="s">
        <v>491</v>
      </c>
      <c r="B14" s="6" t="n">
        <v>14893</v>
      </c>
      <c r="C14" s="6" t="n">
        <v>41677</v>
      </c>
    </row>
    <row r="15" spans="1:4">
      <c r="A15" s="4" t="s">
        <v>502</v>
      </c>
    </row>
    <row r="16" spans="1:4">
      <c r="A16" s="4" t="s">
        <v>501</v>
      </c>
      <c r="B16" s="5" t="n">
        <v>378478</v>
      </c>
      <c r="C16" s="5" t="n">
        <v>378478</v>
      </c>
    </row>
    <row r="17" spans="1:4">
      <c r="A17" s="4" t="s">
        <v>491</v>
      </c>
      <c r="B17" s="6" t="n">
        <v>10120</v>
      </c>
      <c r="C17" s="6" t="n">
        <v>30359</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03</v>
      </c>
      <c r="B1" s="2" t="s">
        <v>1</v>
      </c>
    </row>
    <row r="2" spans="1:2">
      <c r="B2" s="2" t="s">
        <v>336</v>
      </c>
    </row>
    <row r="3" spans="1:2">
      <c r="A3" s="4" t="s">
        <v>504</v>
      </c>
    </row>
    <row r="4" spans="1:2">
      <c r="A4" s="4" t="s">
        <v>468</v>
      </c>
      <c r="B4" s="6" t="n">
        <v>1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12</v>
      </c>
      <c r="B1" s="2" t="s">
        <v>88</v>
      </c>
      <c r="D1" s="2" t="s">
        <v>1</v>
      </c>
    </row>
    <row r="2" spans="1:5">
      <c r="B2" s="2" t="s">
        <v>2</v>
      </c>
      <c r="C2" s="2" t="s">
        <v>89</v>
      </c>
      <c r="D2" s="2" t="s">
        <v>2</v>
      </c>
      <c r="E2" s="2" t="s">
        <v>89</v>
      </c>
    </row>
    <row r="3" spans="1:5">
      <c r="A3" s="3" t="s">
        <v>113</v>
      </c>
    </row>
    <row r="4" spans="1:5">
      <c r="A4" s="4" t="s">
        <v>109</v>
      </c>
      <c r="B4" s="6" t="n">
        <v>-5100628</v>
      </c>
      <c r="C4" s="6" t="n">
        <v>-1829893</v>
      </c>
      <c r="D4" s="6" t="n">
        <v>-10924353</v>
      </c>
      <c r="E4" s="6" t="n">
        <v>-3401362</v>
      </c>
    </row>
    <row r="5" spans="1:5">
      <c r="A5" s="3" t="s">
        <v>114</v>
      </c>
    </row>
    <row r="6" spans="1:5">
      <c r="A6" s="4" t="s">
        <v>115</v>
      </c>
      <c r="B6" s="5" t="n">
        <v>9239</v>
      </c>
      <c r="C6" s="4" t="s">
        <v>43</v>
      </c>
      <c r="D6" s="5" t="n">
        <v>13900</v>
      </c>
      <c r="E6" s="4" t="s">
        <v>43</v>
      </c>
    </row>
    <row r="7" spans="1:5">
      <c r="A7" s="4" t="s">
        <v>116</v>
      </c>
      <c r="B7" s="6" t="n">
        <v>-5091389</v>
      </c>
      <c r="C7" s="6" t="n">
        <v>-1829893</v>
      </c>
      <c r="D7" s="6" t="n">
        <v>-10910453</v>
      </c>
      <c r="E7" s="6" t="n">
        <v>-34013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80"/>
    <col customWidth="1" max="5" min="5" width="14"/>
  </cols>
  <sheetData>
    <row r="1" spans="1:5">
      <c r="A1" s="1" t="s">
        <v>505</v>
      </c>
      <c r="B1" s="2" t="s">
        <v>506</v>
      </c>
      <c r="C1" s="2" t="s">
        <v>507</v>
      </c>
      <c r="D1" s="2" t="s">
        <v>508</v>
      </c>
      <c r="E1" s="2" t="s">
        <v>509</v>
      </c>
    </row>
    <row r="2" spans="1:5">
      <c r="A2" s="4" t="s">
        <v>510</v>
      </c>
    </row>
    <row r="3" spans="1:5">
      <c r="A3" s="3" t="s">
        <v>511</v>
      </c>
    </row>
    <row r="4" spans="1:5">
      <c r="A4" s="4" t="s">
        <v>512</v>
      </c>
      <c r="D4" s="5" t="n">
        <v>1000000</v>
      </c>
    </row>
    <row r="5" spans="1:5">
      <c r="A5" s="4" t="s">
        <v>513</v>
      </c>
      <c r="D5" s="4" t="s">
        <v>514</v>
      </c>
    </row>
    <row r="6" spans="1:5">
      <c r="A6" s="4" t="s">
        <v>515</v>
      </c>
    </row>
    <row r="7" spans="1:5">
      <c r="A7" s="3" t="s">
        <v>511</v>
      </c>
    </row>
    <row r="8" spans="1:5">
      <c r="A8" s="4" t="s">
        <v>516</v>
      </c>
      <c r="D8" s="5" t="n">
        <v>575000</v>
      </c>
    </row>
    <row r="9" spans="1:5">
      <c r="A9" s="4" t="s">
        <v>517</v>
      </c>
    </row>
    <row r="10" spans="1:5">
      <c r="A10" s="3" t="s">
        <v>511</v>
      </c>
    </row>
    <row r="11" spans="1:5">
      <c r="A11" s="4" t="s">
        <v>516</v>
      </c>
      <c r="D11" s="5" t="n">
        <v>100000</v>
      </c>
    </row>
    <row r="12" spans="1:5">
      <c r="A12" s="4" t="s">
        <v>518</v>
      </c>
    </row>
    <row r="13" spans="1:5">
      <c r="A13" s="3" t="s">
        <v>511</v>
      </c>
    </row>
    <row r="14" spans="1:5">
      <c r="A14" s="4" t="s">
        <v>519</v>
      </c>
      <c r="C14" s="6" t="n">
        <v>900000</v>
      </c>
      <c r="E14" s="6" t="n">
        <v>750000</v>
      </c>
    </row>
    <row r="15" spans="1:5">
      <c r="A15" s="4" t="s">
        <v>520</v>
      </c>
    </row>
    <row r="16" spans="1:5">
      <c r="A16" s="3" t="s">
        <v>511</v>
      </c>
    </row>
    <row r="17" spans="1:5">
      <c r="A17" s="4" t="s">
        <v>521</v>
      </c>
      <c r="B17" s="6" t="n">
        <v>8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7"/>
    <col customWidth="1" max="2" min="2" width="22"/>
    <col customWidth="1" max="3" min="3" width="36"/>
    <col customWidth="1" max="4" min="4" width="29"/>
    <col customWidth="1" max="5" min="5" width="48"/>
    <col customWidth="1" max="6" min="6" width="13"/>
  </cols>
  <sheetData>
    <row r="1" spans="1:6">
      <c r="A1" s="1" t="s">
        <v>117</v>
      </c>
      <c r="B1" s="2" t="s">
        <v>118</v>
      </c>
      <c r="C1" s="2" t="s">
        <v>119</v>
      </c>
      <c r="D1" s="2" t="s">
        <v>120</v>
      </c>
      <c r="E1" s="2" t="s">
        <v>121</v>
      </c>
      <c r="F1" s="2" t="s">
        <v>122</v>
      </c>
    </row>
    <row r="2" spans="1:6">
      <c r="A2" s="4" t="s">
        <v>123</v>
      </c>
      <c r="B2" s="6" t="n">
        <v>1679</v>
      </c>
      <c r="C2" s="6" t="n">
        <v>12361205</v>
      </c>
      <c r="D2" s="6" t="n">
        <v>-20284671</v>
      </c>
      <c r="E2" s="4" t="s">
        <v>43</v>
      </c>
      <c r="F2" s="6" t="n">
        <v>-7921787</v>
      </c>
    </row>
    <row r="3" spans="1:6">
      <c r="A3" s="4" t="s">
        <v>124</v>
      </c>
      <c r="B3" s="5" t="n">
        <v>16797744</v>
      </c>
    </row>
    <row r="4" spans="1:6">
      <c r="A4" s="3" t="s">
        <v>125</v>
      </c>
    </row>
    <row r="5" spans="1:6">
      <c r="A5" s="4" t="s">
        <v>126</v>
      </c>
      <c r="B5" s="6" t="n">
        <v>665</v>
      </c>
      <c r="C5" s="5" t="n">
        <v>4031</v>
      </c>
      <c r="D5" s="4" t="s">
        <v>43</v>
      </c>
      <c r="E5" s="4" t="s">
        <v>43</v>
      </c>
      <c r="F5" s="5" t="n">
        <v>4696</v>
      </c>
    </row>
    <row r="6" spans="1:6">
      <c r="A6" s="4" t="s">
        <v>127</v>
      </c>
      <c r="B6" s="5" t="n">
        <v>6648586</v>
      </c>
    </row>
    <row r="7" spans="1:6">
      <c r="A7" s="4" t="s">
        <v>109</v>
      </c>
      <c r="B7" s="4" t="s">
        <v>43</v>
      </c>
      <c r="C7" s="4" t="s">
        <v>43</v>
      </c>
      <c r="D7" s="5" t="n">
        <v>-1571469</v>
      </c>
      <c r="E7" s="4" t="s">
        <v>43</v>
      </c>
      <c r="F7" s="5" t="n">
        <v>-1571469</v>
      </c>
    </row>
    <row r="8" spans="1:6">
      <c r="A8" s="4" t="s">
        <v>128</v>
      </c>
      <c r="B8" s="6" t="n">
        <v>2344</v>
      </c>
      <c r="C8" s="5" t="n">
        <v>12365236</v>
      </c>
      <c r="D8" s="5" t="n">
        <v>-21856140</v>
      </c>
      <c r="E8" s="4" t="s">
        <v>43</v>
      </c>
      <c r="F8" s="5" t="n">
        <v>-9488560</v>
      </c>
    </row>
    <row r="9" spans="1:6">
      <c r="A9" s="4" t="s">
        <v>129</v>
      </c>
      <c r="B9" s="5" t="n">
        <v>23446330</v>
      </c>
    </row>
    <row r="10" spans="1:6">
      <c r="A10" s="4" t="s">
        <v>123</v>
      </c>
      <c r="B10" s="6" t="n">
        <v>1679</v>
      </c>
      <c r="C10" s="5" t="n">
        <v>12361205</v>
      </c>
      <c r="D10" s="5" t="n">
        <v>-20284671</v>
      </c>
      <c r="E10" s="4" t="s">
        <v>43</v>
      </c>
      <c r="F10" s="5" t="n">
        <v>-7921787</v>
      </c>
    </row>
    <row r="11" spans="1:6">
      <c r="A11" s="4" t="s">
        <v>124</v>
      </c>
      <c r="B11" s="5" t="n">
        <v>16797744</v>
      </c>
    </row>
    <row r="12" spans="1:6">
      <c r="A12" s="3" t="s">
        <v>125</v>
      </c>
    </row>
    <row r="13" spans="1:6">
      <c r="A13" s="4" t="s">
        <v>109</v>
      </c>
      <c r="F13" s="5" t="n">
        <v>-3401362</v>
      </c>
    </row>
    <row r="14" spans="1:6">
      <c r="A14" s="4" t="s">
        <v>130</v>
      </c>
      <c r="B14" s="6" t="n">
        <v>2344</v>
      </c>
      <c r="C14" s="6" t="n">
        <v>12365236</v>
      </c>
      <c r="D14" s="6" t="n">
        <v>-23686033</v>
      </c>
      <c r="E14" s="6" t="n">
        <v>-3326</v>
      </c>
      <c r="F14" s="6" t="n">
        <v>-11321779</v>
      </c>
    </row>
    <row r="15" spans="1:6">
      <c r="A15" s="4" t="s">
        <v>131</v>
      </c>
      <c r="B15" s="5" t="n">
        <v>23446330</v>
      </c>
      <c r="C15" s="4" t="s">
        <v>43</v>
      </c>
      <c r="D15" s="4" t="s">
        <v>43</v>
      </c>
      <c r="E15" s="4" t="s">
        <v>43</v>
      </c>
      <c r="F15" s="4" t="s">
        <v>43</v>
      </c>
    </row>
    <row r="16" spans="1:6">
      <c r="A16" s="4" t="s">
        <v>132</v>
      </c>
      <c r="B16" s="6" t="n">
        <v>2344</v>
      </c>
      <c r="C16" s="6" t="n">
        <v>12365236</v>
      </c>
      <c r="D16" s="6" t="n">
        <v>-21856140</v>
      </c>
      <c r="E16" s="4" t="s">
        <v>43</v>
      </c>
      <c r="F16" s="6" t="n">
        <v>-9488560</v>
      </c>
    </row>
    <row r="17" spans="1:6">
      <c r="A17" s="4" t="s">
        <v>133</v>
      </c>
      <c r="B17" s="5" t="n">
        <v>23446330</v>
      </c>
    </row>
    <row r="18" spans="1:6">
      <c r="A18" s="3" t="s">
        <v>125</v>
      </c>
    </row>
    <row r="19" spans="1:6">
      <c r="A19" s="4" t="s">
        <v>126</v>
      </c>
      <c r="B19" s="4" t="s">
        <v>43</v>
      </c>
      <c r="C19" s="4" t="s">
        <v>43</v>
      </c>
      <c r="D19" s="4" t="s">
        <v>43</v>
      </c>
      <c r="E19" s="5" t="n">
        <v>-3326</v>
      </c>
      <c r="F19" s="5" t="n">
        <v>-3326</v>
      </c>
    </row>
    <row r="20" spans="1:6">
      <c r="A20" s="4" t="s">
        <v>109</v>
      </c>
      <c r="B20" s="4" t="s">
        <v>43</v>
      </c>
      <c r="C20" s="4" t="s">
        <v>43</v>
      </c>
      <c r="D20" s="5" t="n">
        <v>-1829893</v>
      </c>
      <c r="E20" s="4" t="s">
        <v>43</v>
      </c>
      <c r="F20" s="5" t="n">
        <v>-1829893</v>
      </c>
    </row>
    <row r="21" spans="1:6">
      <c r="A21" s="4" t="s">
        <v>130</v>
      </c>
      <c r="B21" s="6" t="n">
        <v>2344</v>
      </c>
      <c r="C21" s="6" t="n">
        <v>12365236</v>
      </c>
      <c r="D21" s="6" t="n">
        <v>-23686033</v>
      </c>
      <c r="E21" s="6" t="n">
        <v>-3326</v>
      </c>
      <c r="F21" s="6" t="n">
        <v>-11321779</v>
      </c>
    </row>
    <row r="22" spans="1:6">
      <c r="A22" s="4" t="s">
        <v>131</v>
      </c>
      <c r="B22" s="5" t="n">
        <v>23446330</v>
      </c>
      <c r="C22" s="4" t="s">
        <v>43</v>
      </c>
      <c r="D22" s="4" t="s">
        <v>43</v>
      </c>
      <c r="E22" s="4" t="s">
        <v>43</v>
      </c>
      <c r="F22" s="4" t="s">
        <v>43</v>
      </c>
    </row>
    <row r="23" spans="1:6">
      <c r="A23" s="4" t="s">
        <v>134</v>
      </c>
      <c r="B23" s="6" t="n">
        <v>5046</v>
      </c>
      <c r="C23" s="6" t="n">
        <v>17491734</v>
      </c>
      <c r="D23" s="6" t="n">
        <v>-32381535</v>
      </c>
      <c r="E23" s="4" t="s">
        <v>43</v>
      </c>
      <c r="F23" s="6" t="n">
        <v>-14884755</v>
      </c>
    </row>
    <row r="24" spans="1:6">
      <c r="A24" s="4" t="s">
        <v>135</v>
      </c>
      <c r="B24" s="5" t="n">
        <v>50463732</v>
      </c>
    </row>
    <row r="25" spans="1:6">
      <c r="A25" s="3" t="s">
        <v>125</v>
      </c>
    </row>
    <row r="26" spans="1:6">
      <c r="A26" s="4" t="s">
        <v>136</v>
      </c>
      <c r="B26" s="4" t="s">
        <v>43</v>
      </c>
      <c r="C26" s="4" t="s">
        <v>43</v>
      </c>
      <c r="D26" s="4" t="s">
        <v>43</v>
      </c>
      <c r="E26" s="5" t="n">
        <v>4661</v>
      </c>
      <c r="F26" s="5" t="n">
        <v>4661</v>
      </c>
    </row>
    <row r="27" spans="1:6">
      <c r="A27" s="4" t="s">
        <v>137</v>
      </c>
      <c r="B27" s="4" t="s">
        <v>43</v>
      </c>
      <c r="C27" s="5" t="n">
        <v>47023</v>
      </c>
      <c r="D27" s="4" t="s">
        <v>43</v>
      </c>
      <c r="E27" s="4" t="s">
        <v>43</v>
      </c>
      <c r="F27" s="5" t="n">
        <v>47023</v>
      </c>
    </row>
    <row r="28" spans="1:6">
      <c r="A28" s="4" t="s">
        <v>109</v>
      </c>
      <c r="B28" s="4" t="s">
        <v>43</v>
      </c>
      <c r="C28" s="4" t="s">
        <v>43</v>
      </c>
      <c r="D28" s="5" t="n">
        <v>-5823725</v>
      </c>
      <c r="E28" s="4" t="s">
        <v>43</v>
      </c>
      <c r="F28" s="5" t="n">
        <v>-5823725</v>
      </c>
    </row>
    <row r="29" spans="1:6">
      <c r="A29" s="4" t="s">
        <v>138</v>
      </c>
      <c r="B29" s="6" t="n">
        <v>5046</v>
      </c>
      <c r="C29" s="5" t="n">
        <v>17538757</v>
      </c>
      <c r="D29" s="5" t="n">
        <v>-38205260</v>
      </c>
      <c r="E29" s="5" t="n">
        <v>4661</v>
      </c>
      <c r="F29" s="5" t="n">
        <v>-20656796</v>
      </c>
    </row>
    <row r="30" spans="1:6">
      <c r="A30" s="4" t="s">
        <v>139</v>
      </c>
      <c r="B30" s="5" t="n">
        <v>50463732</v>
      </c>
    </row>
    <row r="31" spans="1:6">
      <c r="A31" s="4" t="s">
        <v>134</v>
      </c>
      <c r="B31" s="6" t="n">
        <v>5046</v>
      </c>
      <c r="C31" s="5" t="n">
        <v>17491734</v>
      </c>
      <c r="D31" s="5" t="n">
        <v>-32381535</v>
      </c>
      <c r="E31" s="4" t="s">
        <v>43</v>
      </c>
      <c r="F31" s="5" t="n">
        <v>-14884755</v>
      </c>
    </row>
    <row r="32" spans="1:6">
      <c r="A32" s="4" t="s">
        <v>135</v>
      </c>
      <c r="B32" s="5" t="n">
        <v>50463732</v>
      </c>
    </row>
    <row r="33" spans="1:6">
      <c r="A33" s="3" t="s">
        <v>125</v>
      </c>
    </row>
    <row r="34" spans="1:6">
      <c r="A34" s="4" t="s">
        <v>109</v>
      </c>
      <c r="F34" s="5" t="n">
        <v>-10924353</v>
      </c>
    </row>
    <row r="35" spans="1:6">
      <c r="A35" s="4" t="s">
        <v>140</v>
      </c>
      <c r="B35" s="6" t="n">
        <v>5046</v>
      </c>
      <c r="C35" s="5" t="n">
        <v>17563770</v>
      </c>
      <c r="D35" s="5" t="n">
        <v>-43305888</v>
      </c>
      <c r="E35" s="5" t="n">
        <v>13900</v>
      </c>
      <c r="F35" s="5" t="n">
        <v>-25723172</v>
      </c>
    </row>
    <row r="36" spans="1:6">
      <c r="A36" s="4" t="s">
        <v>141</v>
      </c>
      <c r="B36" s="5" t="n">
        <v>50463732</v>
      </c>
    </row>
    <row r="37" spans="1:6">
      <c r="A37" s="4" t="s">
        <v>142</v>
      </c>
      <c r="B37" s="6" t="n">
        <v>5046</v>
      </c>
      <c r="C37" s="5" t="n">
        <v>17538757</v>
      </c>
      <c r="D37" s="5" t="n">
        <v>-38205260</v>
      </c>
      <c r="E37" s="5" t="n">
        <v>4661</v>
      </c>
      <c r="F37" s="5" t="n">
        <v>-20656796</v>
      </c>
    </row>
    <row r="38" spans="1:6">
      <c r="A38" s="4" t="s">
        <v>143</v>
      </c>
      <c r="B38" s="5" t="n">
        <v>50463732</v>
      </c>
    </row>
    <row r="39" spans="1:6">
      <c r="A39" s="3" t="s">
        <v>125</v>
      </c>
    </row>
    <row r="40" spans="1:6">
      <c r="A40" s="4" t="s">
        <v>136</v>
      </c>
      <c r="B40" s="4" t="s">
        <v>43</v>
      </c>
      <c r="C40" s="4" t="s">
        <v>43</v>
      </c>
      <c r="D40" s="4" t="s">
        <v>43</v>
      </c>
      <c r="E40" s="5" t="n">
        <v>9239</v>
      </c>
      <c r="F40" s="5" t="n">
        <v>9239</v>
      </c>
    </row>
    <row r="41" spans="1:6">
      <c r="A41" s="4" t="s">
        <v>137</v>
      </c>
      <c r="B41" s="4" t="s">
        <v>43</v>
      </c>
      <c r="C41" s="5" t="n">
        <v>25013</v>
      </c>
      <c r="D41" s="4" t="s">
        <v>43</v>
      </c>
      <c r="E41" s="4" t="s">
        <v>43</v>
      </c>
      <c r="F41" s="5" t="n">
        <v>25013</v>
      </c>
    </row>
    <row r="42" spans="1:6">
      <c r="A42" s="4" t="s">
        <v>109</v>
      </c>
      <c r="B42" s="4" t="s">
        <v>43</v>
      </c>
      <c r="C42" s="4" t="s">
        <v>43</v>
      </c>
      <c r="D42" s="5" t="n">
        <v>-5100628</v>
      </c>
      <c r="E42" s="4" t="s">
        <v>43</v>
      </c>
      <c r="F42" s="5" t="n">
        <v>-5100628</v>
      </c>
    </row>
    <row r="43" spans="1:6">
      <c r="A43" s="4" t="s">
        <v>140</v>
      </c>
      <c r="B43" s="6" t="n">
        <v>5046</v>
      </c>
      <c r="C43" s="6" t="n">
        <v>17563770</v>
      </c>
      <c r="D43" s="6" t="n">
        <v>-43305888</v>
      </c>
      <c r="E43" s="6" t="n">
        <v>13900</v>
      </c>
      <c r="F43" s="6" t="n">
        <v>-25723172</v>
      </c>
    </row>
    <row r="44" spans="1:6">
      <c r="A44" s="4" t="s">
        <v>141</v>
      </c>
      <c r="B44" s="5" t="n">
        <v>504637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89</v>
      </c>
    </row>
    <row r="3" spans="1:3">
      <c r="A3" s="3" t="s">
        <v>145</v>
      </c>
    </row>
    <row r="4" spans="1:3">
      <c r="A4" s="4" t="s">
        <v>109</v>
      </c>
      <c r="B4" s="6" t="n">
        <v>-10924353</v>
      </c>
      <c r="C4" s="6" t="n">
        <v>-3401362</v>
      </c>
    </row>
    <row r="5" spans="1:3">
      <c r="A5" s="3" t="s">
        <v>146</v>
      </c>
    </row>
    <row r="6" spans="1:3">
      <c r="A6" s="4" t="s">
        <v>147</v>
      </c>
      <c r="B6" s="5" t="n">
        <v>67682</v>
      </c>
      <c r="C6" s="5" t="n">
        <v>7531</v>
      </c>
    </row>
    <row r="7" spans="1:3">
      <c r="A7" s="4" t="s">
        <v>148</v>
      </c>
      <c r="B7" s="4" t="s">
        <v>43</v>
      </c>
      <c r="C7" s="5" t="n">
        <v>-7914</v>
      </c>
    </row>
    <row r="8" spans="1:3">
      <c r="A8" s="4" t="s">
        <v>149</v>
      </c>
      <c r="B8" s="5" t="n">
        <v>48719</v>
      </c>
      <c r="C8" s="5" t="n">
        <v>75450</v>
      </c>
    </row>
    <row r="9" spans="1:3">
      <c r="A9" s="4" t="s">
        <v>150</v>
      </c>
      <c r="B9" s="5" t="n">
        <v>429</v>
      </c>
      <c r="C9" s="4" t="s">
        <v>43</v>
      </c>
    </row>
    <row r="10" spans="1:3">
      <c r="A10" s="4" t="s">
        <v>151</v>
      </c>
      <c r="B10" s="5" t="n">
        <v>110161</v>
      </c>
      <c r="C10" s="4" t="s">
        <v>43</v>
      </c>
    </row>
    <row r="11" spans="1:3">
      <c r="A11" s="4" t="s">
        <v>152</v>
      </c>
      <c r="B11" s="5" t="n">
        <v>259926</v>
      </c>
      <c r="C11" s="4" t="s">
        <v>43</v>
      </c>
    </row>
    <row r="12" spans="1:3">
      <c r="A12" s="4" t="s">
        <v>102</v>
      </c>
      <c r="B12" s="5" t="n">
        <v>270632</v>
      </c>
      <c r="C12" s="4" t="s">
        <v>43</v>
      </c>
    </row>
    <row r="13" spans="1:3">
      <c r="A13" s="4" t="s">
        <v>153</v>
      </c>
      <c r="B13" s="5" t="n">
        <v>86274</v>
      </c>
      <c r="C13" s="4" t="s">
        <v>43</v>
      </c>
    </row>
    <row r="14" spans="1:3">
      <c r="A14" s="4" t="s">
        <v>137</v>
      </c>
      <c r="B14" s="5" t="n">
        <v>72035</v>
      </c>
      <c r="C14" s="4" t="s">
        <v>43</v>
      </c>
    </row>
    <row r="15" spans="1:3">
      <c r="A15" s="4" t="s">
        <v>103</v>
      </c>
      <c r="B15" s="4" t="s">
        <v>43</v>
      </c>
      <c r="C15" s="5" t="n">
        <v>975902</v>
      </c>
    </row>
    <row r="16" spans="1:3">
      <c r="A16" s="3" t="s">
        <v>154</v>
      </c>
    </row>
    <row r="17" spans="1:3">
      <c r="A17" s="4" t="s">
        <v>155</v>
      </c>
      <c r="B17" s="5" t="n">
        <v>-9070</v>
      </c>
      <c r="C17" s="5" t="n">
        <v>29589</v>
      </c>
    </row>
    <row r="18" spans="1:3">
      <c r="A18" s="4" t="s">
        <v>156</v>
      </c>
      <c r="B18" s="5" t="n">
        <v>-59224</v>
      </c>
      <c r="C18" s="5" t="n">
        <v>-120332</v>
      </c>
    </row>
    <row r="19" spans="1:3">
      <c r="A19" s="4" t="s">
        <v>44</v>
      </c>
      <c r="B19" s="5" t="n">
        <v>-383874</v>
      </c>
      <c r="C19" s="5" t="n">
        <v>-52898</v>
      </c>
    </row>
    <row r="20" spans="1:3">
      <c r="A20" s="4" t="s">
        <v>56</v>
      </c>
      <c r="B20" s="5" t="n">
        <v>603891</v>
      </c>
      <c r="C20" s="5" t="n">
        <v>-12900</v>
      </c>
    </row>
    <row r="21" spans="1:3">
      <c r="A21" s="4" t="s">
        <v>60</v>
      </c>
      <c r="B21" s="5" t="n">
        <v>1090430</v>
      </c>
      <c r="C21" s="5" t="n">
        <v>179945</v>
      </c>
    </row>
    <row r="22" spans="1:3">
      <c r="A22" s="4" t="s">
        <v>157</v>
      </c>
      <c r="B22" s="5" t="n">
        <v>255206</v>
      </c>
      <c r="C22" s="4" t="s">
        <v>43</v>
      </c>
    </row>
    <row r="23" spans="1:3">
      <c r="A23" s="4" t="s">
        <v>158</v>
      </c>
      <c r="B23" s="5" t="n">
        <v>-8511136</v>
      </c>
      <c r="C23" s="5" t="n">
        <v>-2326989</v>
      </c>
    </row>
    <row r="24" spans="1:3">
      <c r="A24" s="3" t="s">
        <v>159</v>
      </c>
    </row>
    <row r="25" spans="1:3">
      <c r="A25" s="4" t="s">
        <v>160</v>
      </c>
      <c r="B25" s="5" t="n">
        <v>-200000</v>
      </c>
      <c r="C25" s="4" t="s">
        <v>43</v>
      </c>
    </row>
    <row r="26" spans="1:3">
      <c r="A26" s="4" t="s">
        <v>161</v>
      </c>
      <c r="B26" s="5" t="n">
        <v>-69268</v>
      </c>
      <c r="C26" s="5" t="n">
        <v>-14692</v>
      </c>
    </row>
    <row r="27" spans="1:3">
      <c r="A27" s="4" t="s">
        <v>162</v>
      </c>
      <c r="B27" s="5" t="n">
        <v>-43474</v>
      </c>
      <c r="C27" s="5" t="n">
        <v>-20812</v>
      </c>
    </row>
    <row r="28" spans="1:3">
      <c r="A28" s="4" t="s">
        <v>163</v>
      </c>
      <c r="B28" s="5" t="n">
        <v>-8475</v>
      </c>
      <c r="C28" s="5" t="n">
        <v>-46965</v>
      </c>
    </row>
    <row r="29" spans="1:3">
      <c r="A29" s="4" t="s">
        <v>164</v>
      </c>
      <c r="B29" s="5" t="n">
        <v>-321217</v>
      </c>
      <c r="C29" s="5" t="n">
        <v>-82469</v>
      </c>
    </row>
    <row r="30" spans="1:3">
      <c r="A30" s="3" t="s">
        <v>165</v>
      </c>
    </row>
    <row r="31" spans="1:3">
      <c r="A31" s="4" t="s">
        <v>166</v>
      </c>
      <c r="B31" s="5" t="n">
        <v>8350000</v>
      </c>
      <c r="C31" s="5" t="n">
        <v>4925000</v>
      </c>
    </row>
    <row r="32" spans="1:3">
      <c r="A32" s="4" t="s">
        <v>167</v>
      </c>
      <c r="B32" s="5" t="n">
        <v>-67350</v>
      </c>
      <c r="C32" s="4" t="s">
        <v>43</v>
      </c>
    </row>
    <row r="33" spans="1:3">
      <c r="A33" s="4" t="s">
        <v>168</v>
      </c>
      <c r="B33" s="4" t="s">
        <v>43</v>
      </c>
      <c r="C33" s="5" t="n">
        <v>100000</v>
      </c>
    </row>
    <row r="34" spans="1:3">
      <c r="A34" s="4" t="s">
        <v>169</v>
      </c>
      <c r="B34" s="4" t="s">
        <v>43</v>
      </c>
      <c r="C34" s="5" t="n">
        <v>1371</v>
      </c>
    </row>
    <row r="35" spans="1:3">
      <c r="A35" s="4" t="s">
        <v>170</v>
      </c>
      <c r="B35" s="4" t="s">
        <v>43</v>
      </c>
      <c r="C35" s="5" t="n">
        <v>-155645</v>
      </c>
    </row>
    <row r="36" spans="1:3">
      <c r="A36" s="4" t="s">
        <v>171</v>
      </c>
      <c r="B36" s="5" t="n">
        <v>8282650</v>
      </c>
      <c r="C36" s="5" t="n">
        <v>4870726</v>
      </c>
    </row>
    <row r="37" spans="1:3">
      <c r="A37" s="4" t="s">
        <v>172</v>
      </c>
      <c r="B37" s="5" t="n">
        <v>-549703</v>
      </c>
      <c r="C37" s="5" t="n">
        <v>2461268</v>
      </c>
    </row>
    <row r="38" spans="1:3">
      <c r="A38" s="4" t="s">
        <v>173</v>
      </c>
      <c r="B38" s="5" t="n">
        <v>10742</v>
      </c>
    </row>
    <row r="39" spans="1:3">
      <c r="A39" s="4" t="s">
        <v>174</v>
      </c>
      <c r="B39" s="5" t="n">
        <v>1129863</v>
      </c>
      <c r="C39" s="5" t="n">
        <v>456018</v>
      </c>
    </row>
    <row r="40" spans="1:3">
      <c r="A40" s="4" t="s">
        <v>175</v>
      </c>
      <c r="B40" s="5" t="n">
        <v>590902</v>
      </c>
      <c r="C40" s="5" t="n">
        <v>2917286</v>
      </c>
    </row>
    <row r="41" spans="1:3">
      <c r="A41" s="3" t="s">
        <v>176</v>
      </c>
    </row>
    <row r="42" spans="1:3">
      <c r="A42" s="4" t="s">
        <v>177</v>
      </c>
      <c r="B42" s="5" t="n">
        <v>690675</v>
      </c>
      <c r="C42" s="5" t="n">
        <v>350640</v>
      </c>
    </row>
    <row r="43" spans="1:3">
      <c r="A43" s="4" t="s">
        <v>178</v>
      </c>
      <c r="B43" s="4" t="s">
        <v>43</v>
      </c>
      <c r="C43" s="4" t="s">
        <v>43</v>
      </c>
    </row>
    <row r="44" spans="1:3">
      <c r="A44" s="3" t="s">
        <v>179</v>
      </c>
    </row>
    <row r="45" spans="1:3">
      <c r="A45" s="4" t="s">
        <v>180</v>
      </c>
      <c r="B45" s="4" t="s">
        <v>43</v>
      </c>
      <c r="C45" s="5" t="n">
        <v>-3326</v>
      </c>
    </row>
    <row r="46" spans="1:3">
      <c r="A46" s="4" t="s">
        <v>181</v>
      </c>
      <c r="B46" s="4" t="s">
        <v>43</v>
      </c>
      <c r="C46" s="5" t="n">
        <v>1141995</v>
      </c>
    </row>
    <row r="47" spans="1:3">
      <c r="A47" s="4" t="s">
        <v>182</v>
      </c>
      <c r="B47" s="6" t="n">
        <v>196570</v>
      </c>
      <c r="C47" s="6" t="n">
        <v>173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17:18Z</dcterms:created>
  <dcterms:modified xmlns:dcterms="http://purl.org/dc/terms/" xmlns:xsi="http://www.w3.org/2001/XMLSchema-instance" xsi:type="dcterms:W3CDTF">2019-08-14T16:17:18Z</dcterms:modified>
</cp:coreProperties>
</file>